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Fair Value" sheetId="10" state="visible" r:id="rId10"/>
    <sheet xmlns:r="http://schemas.openxmlformats.org/officeDocument/2006/relationships" name="Accounts Payable, Accrued Expen" sheetId="11" state="visible" r:id="rId11"/>
    <sheet xmlns:r="http://schemas.openxmlformats.org/officeDocument/2006/relationships" name="Debt" sheetId="12" state="visible" r:id="rId12"/>
    <sheet xmlns:r="http://schemas.openxmlformats.org/officeDocument/2006/relationships" name="Preferred Members' Interest" sheetId="13" state="visible" r:id="rId13"/>
    <sheet xmlns:r="http://schemas.openxmlformats.org/officeDocument/2006/relationships" name="Member's Equity" sheetId="14" state="visible" r:id="rId14"/>
    <sheet xmlns:r="http://schemas.openxmlformats.org/officeDocument/2006/relationships" name="Related Party Transactio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Revenue Recognition" sheetId="18" state="visible" r:id="rId18"/>
    <sheet xmlns:r="http://schemas.openxmlformats.org/officeDocument/2006/relationships" name="Sale of Assets" sheetId="19" state="visible" r:id="rId19"/>
    <sheet xmlns:r="http://schemas.openxmlformats.org/officeDocument/2006/relationships" name="Hurricane Michael" sheetId="20" state="visible" r:id="rId20"/>
    <sheet xmlns:r="http://schemas.openxmlformats.org/officeDocument/2006/relationships" name="Deferred Compensation"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 sheetId="25" state="visible" r:id="rId25"/>
    <sheet xmlns:r="http://schemas.openxmlformats.org/officeDocument/2006/relationships" name="Fair Value (Tables)" sheetId="26" state="visible" r:id="rId26"/>
    <sheet xmlns:r="http://schemas.openxmlformats.org/officeDocument/2006/relationships" name="Accounts Payable, Accrued Exp_2"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Revenue Recognition (Tables)" sheetId="30" state="visible" r:id="rId30"/>
    <sheet xmlns:r="http://schemas.openxmlformats.org/officeDocument/2006/relationships" name="Organization - Additional Infor"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cent Accounting Pronouncement" sheetId="35" state="visible" r:id="rId35"/>
    <sheet xmlns:r="http://schemas.openxmlformats.org/officeDocument/2006/relationships" name="Property, Plant and Equipment -" sheetId="36" state="visible" r:id="rId36"/>
    <sheet xmlns:r="http://schemas.openxmlformats.org/officeDocument/2006/relationships" name="Property, Plant and Equipment_2" sheetId="37" state="visible" r:id="rId37"/>
    <sheet xmlns:r="http://schemas.openxmlformats.org/officeDocument/2006/relationships" name="Fair Value - Fair Value of Inte" sheetId="38" state="visible" r:id="rId38"/>
    <sheet xmlns:r="http://schemas.openxmlformats.org/officeDocument/2006/relationships" name="Fair Value - Additional Informa" sheetId="39" state="visible" r:id="rId39"/>
    <sheet xmlns:r="http://schemas.openxmlformats.org/officeDocument/2006/relationships" name="Accounts Payable, Accrued Exp_3" sheetId="40" state="visible" r:id="rId40"/>
    <sheet xmlns:r="http://schemas.openxmlformats.org/officeDocument/2006/relationships" name="Debt - Summary of Outstanding D" sheetId="41" state="visible" r:id="rId41"/>
    <sheet xmlns:r="http://schemas.openxmlformats.org/officeDocument/2006/relationships" name="Debt - Summary of Outstanding_2" sheetId="42" state="visible" r:id="rId42"/>
    <sheet xmlns:r="http://schemas.openxmlformats.org/officeDocument/2006/relationships" name="Debt - Additional Information (" sheetId="43" state="visible" r:id="rId43"/>
    <sheet xmlns:r="http://schemas.openxmlformats.org/officeDocument/2006/relationships" name="Debt - Fair Values of Senior No" sheetId="44" state="visible" r:id="rId44"/>
    <sheet xmlns:r="http://schemas.openxmlformats.org/officeDocument/2006/relationships" name="Debt - Fair Values of Senior _2" sheetId="45" state="visible" r:id="rId45"/>
    <sheet xmlns:r="http://schemas.openxmlformats.org/officeDocument/2006/relationships" name="Debt - Scheduled Maturities of " sheetId="46" state="visible" r:id="rId46"/>
    <sheet xmlns:r="http://schemas.openxmlformats.org/officeDocument/2006/relationships" name="Preferred Members' Interest - A" sheetId="47" state="visible" r:id="rId47"/>
    <sheet xmlns:r="http://schemas.openxmlformats.org/officeDocument/2006/relationships" name="Member's Equity - Additional In" sheetId="48" state="visible" r:id="rId48"/>
    <sheet xmlns:r="http://schemas.openxmlformats.org/officeDocument/2006/relationships" name="Related Party Transactions - Ad" sheetId="49" state="visible" r:id="rId49"/>
    <sheet xmlns:r="http://schemas.openxmlformats.org/officeDocument/2006/relationships" name="Employee Benefits Plans - Addit"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Revenue Recognition - Additiona" sheetId="53" state="visible" r:id="rId53"/>
    <sheet xmlns:r="http://schemas.openxmlformats.org/officeDocument/2006/relationships" name="Revenue Recognition - Summary o" sheetId="54" state="visible" r:id="rId54"/>
    <sheet xmlns:r="http://schemas.openxmlformats.org/officeDocument/2006/relationships" name="Sale of Assets - Additional Inf" sheetId="55" state="visible" r:id="rId55"/>
    <sheet xmlns:r="http://schemas.openxmlformats.org/officeDocument/2006/relationships" name="Hurricane Michael - Additional " sheetId="56" state="visible" r:id="rId56"/>
    <sheet xmlns:r="http://schemas.openxmlformats.org/officeDocument/2006/relationships" name="Deferred Compensation - Additio" sheetId="57" state="visible" r:id="rId57"/>
    <sheet xmlns:r="http://schemas.openxmlformats.org/officeDocument/2006/relationships" name="Schedule II - Valuation and Qua" sheetId="58" state="visible" r:id="rId58"/>
  </sheets>
  <definedNames/>
  <calcPr calcId="124519" fullCalcOnLoad="1"/>
</workbook>
</file>

<file path=xl/sharedStrings.xml><?xml version="1.0" encoding="utf-8"?>
<sst xmlns="http://schemas.openxmlformats.org/spreadsheetml/2006/main" uniqueCount="532">
  <si>
    <t>Document and Entity Information</t>
  </si>
  <si>
    <t>12 Months Ended</t>
  </si>
  <si>
    <t>Dec. 31, 2018USD ($)shares</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MCCCB</t>
  </si>
  <si>
    <t>Entity Registrant Name</t>
  </si>
  <si>
    <t>MEDIACOM BROADBAND LLC</t>
  </si>
  <si>
    <t>Entity Central Index Key</t>
  </si>
  <si>
    <t>Current Fiscal Year End Date</t>
  </si>
  <si>
    <t>--12-31</t>
  </si>
  <si>
    <t>Entity Well-known Seasoned Issuer</t>
  </si>
  <si>
    <t>No</t>
  </si>
  <si>
    <t>Entity Current Reporting Status</t>
  </si>
  <si>
    <t>Entity Voluntary Filers</t>
  </si>
  <si>
    <t>Yes</t>
  </si>
  <si>
    <t>Entity Filer Category</t>
  </si>
  <si>
    <t>Non-accelerated Filer</t>
  </si>
  <si>
    <t>Entity shell company</t>
  </si>
  <si>
    <t>Entity Emerging Growth Company</t>
  </si>
  <si>
    <t>Entity Small Business</t>
  </si>
  <si>
    <t>Entity Common Stock, Shares Outstanding | shares</t>
  </si>
  <si>
    <t>Entity Public Float | $</t>
  </si>
  <si>
    <t>Consolidated Balance Sheets - USD ($) $ in Thousands</t>
  </si>
  <si>
    <t>Dec. 31, 2018</t>
  </si>
  <si>
    <t>Dec. 31, 2017</t>
  </si>
  <si>
    <t>CURRENT ASSETS</t>
  </si>
  <si>
    <t>Cash</t>
  </si>
  <si>
    <t>Accounts receivable, net of allowance for doubtful accounts of $3,554 and $3,364</t>
  </si>
  <si>
    <t>Prepaid expenses and other current assets</t>
  </si>
  <si>
    <t>Total current assets</t>
  </si>
  <si>
    <t>Property, plant and equipment, net of accumulated depreciation of $1,730,750 and $1,663,609</t>
  </si>
  <si>
    <t>Franchise rights</t>
  </si>
  <si>
    <t>Goodwill</t>
  </si>
  <si>
    <t>Other assets, net of accumulated amortization of $5,761 and $4,788</t>
  </si>
  <si>
    <t>Total assets</t>
  </si>
  <si>
    <t>CURRENT LIABILITIES</t>
  </si>
  <si>
    <t>Accounts payable, accrued expenses and other current liabilities</t>
  </si>
  <si>
    <t>Accounts payable-affiliates</t>
  </si>
  <si>
    <t>Deferred revenue-current</t>
  </si>
  <si>
    <t>Current portion of long-term debt</t>
  </si>
  <si>
    <t>Total current liabilities</t>
  </si>
  <si>
    <t>Long-term debt, net (less current portion)</t>
  </si>
  <si>
    <t>Deferred revenue - non-current</t>
  </si>
  <si>
    <t>Total liabilities</t>
  </si>
  <si>
    <t>Commitments and contingencies (Note 10)</t>
  </si>
  <si>
    <t xml:space="preserve"> </t>
  </si>
  <si>
    <t>PREFERRED MEMBERS' INTEREST (Note 7)</t>
  </si>
  <si>
    <t>MEMBER'S EQUITY</t>
  </si>
  <si>
    <t>Capital contributions (distributions)</t>
  </si>
  <si>
    <t>Retained earnings</t>
  </si>
  <si>
    <t>Total member's equity</t>
  </si>
  <si>
    <t>Total liabilities, preferred members' interest and member's equity</t>
  </si>
  <si>
    <t>Consolidated Balance Sheets (Parenthetical) - USD ($) $ in Thousands</t>
  </si>
  <si>
    <t>Statement of Financial Position [Abstract]</t>
  </si>
  <si>
    <t>Allowance for doubtful accounts</t>
  </si>
  <si>
    <t>Accumulated depreciation on property, plant and equipment</t>
  </si>
  <si>
    <t>Accumulated amortization on other assets</t>
  </si>
  <si>
    <t>Consolidated Statements of Operations - USD ($) $ in Thousands</t>
  </si>
  <si>
    <t>Dec. 31, 2016</t>
  </si>
  <si>
    <t>Income Statement [Abstract]</t>
  </si>
  <si>
    <t>Revenues</t>
  </si>
  <si>
    <t>Costs and expenses:</t>
  </si>
  <si>
    <t>Service costs (exclusive of depreciation and amortization)</t>
  </si>
  <si>
    <t>Selling, general and administrative expenses</t>
  </si>
  <si>
    <t>Management fee expense</t>
  </si>
  <si>
    <t>Depreciation and amortization</t>
  </si>
  <si>
    <t>Operating income</t>
  </si>
  <si>
    <t>Interest expense, net</t>
  </si>
  <si>
    <t>(Loss) gain on derivatives, net</t>
  </si>
  <si>
    <t>Loss on early extinguishment of debt (Note 6)</t>
  </si>
  <si>
    <t>Other expense, net</t>
  </si>
  <si>
    <t>Net income</t>
  </si>
  <si>
    <t>Dividend to preferred members (Note 7)</t>
  </si>
  <si>
    <t>Net income applicable to member</t>
  </si>
  <si>
    <t>Consolidated Statements of Changes in Member's Equity - USD ($) $ in Thousands</t>
  </si>
  <si>
    <t>Total</t>
  </si>
  <si>
    <t>Capital Distributions [Member]</t>
  </si>
  <si>
    <t>Retained Earnings [Member]</t>
  </si>
  <si>
    <t>Balance at Dec. 31, 2015</t>
  </si>
  <si>
    <t>Dividend payments to related party on preferred members' interest</t>
  </si>
  <si>
    <t>Capital contributions from parent</t>
  </si>
  <si>
    <t>Capital distributions to parent</t>
  </si>
  <si>
    <t>Other</t>
  </si>
  <si>
    <t>Balance at Dec. 31, 2016</t>
  </si>
  <si>
    <t>Balance at Dec. 31, 2017</t>
  </si>
  <si>
    <t>Revenue recognition adoption (Note 12)</t>
  </si>
  <si>
    <t>Balance at Dec. 31, 2018</t>
  </si>
  <si>
    <t>Consolidated Statements of Cash Flows - USD ($) $ in Thousands</t>
  </si>
  <si>
    <t>CASH FLOWS FROM OPERATING ACTIVITIES:</t>
  </si>
  <si>
    <t>Adjustments to reconcile net income to net cash flows provided by operating activities:</t>
  </si>
  <si>
    <t>Deferred compensation</t>
  </si>
  <si>
    <t>Loss (gain) on derivatives, net</t>
  </si>
  <si>
    <t>Loss on early extinguishment of debt</t>
  </si>
  <si>
    <t>Amortization of deferred financing costs</t>
  </si>
  <si>
    <t>Debt extinguishment costs</t>
  </si>
  <si>
    <t>Changes in assets and liabilities:</t>
  </si>
  <si>
    <t>Accounts receivable, net</t>
  </si>
  <si>
    <t>Prepaid expenses and other assets</t>
  </si>
  <si>
    <t>Deferred revenue - current</t>
  </si>
  <si>
    <t>Other non-current liabilities</t>
  </si>
  <si>
    <t>Net cash flows provided by operating activities</t>
  </si>
  <si>
    <t>CASH FLOWS FROM INVESTING ACTIVITIES:</t>
  </si>
  <si>
    <t>Capital expenditures</t>
  </si>
  <si>
    <t>Change in accrued property, plant and equipment</t>
  </si>
  <si>
    <t>Proceeds from sale of assets</t>
  </si>
  <si>
    <t>Net cash flows used in investing activities</t>
  </si>
  <si>
    <t>CASH FLOWS FROM FINANCING ACTIVITIES:</t>
  </si>
  <si>
    <t>New borrowings of bank debt</t>
  </si>
  <si>
    <t>Repayment of bank debt</t>
  </si>
  <si>
    <t>Redemption of senior notes</t>
  </si>
  <si>
    <t>Dividend payments on preferred members' interest (Note 7)</t>
  </si>
  <si>
    <t>Capital contributions from parent (Note 8)</t>
  </si>
  <si>
    <t>Capital distributions to parent (Note 8)</t>
  </si>
  <si>
    <t>Financing costs</t>
  </si>
  <si>
    <t>Other financing activities</t>
  </si>
  <si>
    <t>Net cash flows used in financing activities</t>
  </si>
  <si>
    <t>Net change in cash</t>
  </si>
  <si>
    <t>CASH, beginning of year</t>
  </si>
  <si>
    <t>CASH, end of year</t>
  </si>
  <si>
    <t>SUPPLEMENTAL DISCLOSURES OF CASH FLOW INFORMATION:</t>
  </si>
  <si>
    <t>Cash paid during the period for interest, net of amounts capitalized</t>
  </si>
  <si>
    <t>Non-cash items:</t>
  </si>
  <si>
    <t>Accounts receivable/deferred revenue - adjustment</t>
  </si>
  <si>
    <t>Prepaid expenses and other current assets/deferred revenue - adjustment</t>
  </si>
  <si>
    <t>Prepaid expenses and other current assets-reclassification</t>
  </si>
  <si>
    <t>Deferred revenue-current/non-current-reclassification</t>
  </si>
  <si>
    <t>Accounts payable/deferred revenue current-reclassification</t>
  </si>
  <si>
    <t>Organization</t>
  </si>
  <si>
    <t>Organization, Consolidation and Presentation of Financial Statements [Abstract]</t>
  </si>
  <si>
    <t>1. ORGANIZATION Mediacom Broadband LLC (“Mediacom
Broadband,” and collectively with its subsidiaries,
“we,” “our” or “us”) is a
Delaware limited liability company wholly-owned by Mediacom
Communications Corporation (“MCC”). MCC is involved in
the acquisition and operation of cable systems serving smaller
cities and towns in the United States, and its cable systems are
owned and operated through our operating subsidiaries and those of
Mediacom LLC, a New York limited liability company wholly-owned by
MCC. As limited liability companies, we and Mediacom LLC are not
subject to income taxes and, as such, are included in the
consolidated federal and state income tax returns of MCC, a C
corporation. Our principal operating subsidiaries conduct all of
our consolidated operations and own substantially all of our
consolidated assets. Our operating subsidiaries are separate and
distinct legal entities and have no obligation, contingent or
otherwise, to make funds available to us. We rely on our parent,
MCC, for various services such as corporate and administrative
support. Our financial position, results of operations and cash
flows could differ from those that would have resulted had we
operated autonomously or as an entity independent of MCC. See
Notes 8 and 9. Mediacom Broadband Corporation (“Broadband
Corporation”), a Delaware corporation wholly-owned by us,
co-issued,</t>
  </si>
  <si>
    <t>Summary of Significant Accounting Policies</t>
  </si>
  <si>
    <t>Accounting Policies [Abstract]</t>
  </si>
  <si>
    <t>2. SUMMARY OF SIGNIFICANT ACCOUNTING POLICIES
Basis of Preparation of Consolidated Financial
Statements The consolidated financial statements include the
accounts of us and our subsidiaries. All intercompany transactions
and balances have been eliminated. Comprehensive income is equal to
net income for all periods presented.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ssessment and valuation of intangibles, accounts receivable
allowance, useful lives of property, plant and equipment and
capitalized labor. Actual results could differ from those and other
estimates.
Reclassifications Certain reclassifications have been made to prior
year amounts to conform to the current year presentation.
Revenue Recognition Video, high speed data (“HSD”), phone
and business services revenues are recognized when the services are
provided to our customers. We generally bill customers in advance
for the services and equipment they have chosen to use and record
such amounts as deferred revenue until the services are provided
and the equipment is used. Deposits
and up-front non-refundable up-front
Allowance for Doubtful Accounts The allowance for doubtful accounts represents our
best estimate of probable losses in the accounts receivable
balance. The allowance is based on the number of days outstanding,
customer balances, recoveries, historical experience and other
currently available information.
Concentration of Credit Risk Our accounts receivable are comprised of amounts
due from customers in varying regions throughout the United States.
Concentration of credit risk with respect to these receivables is
limited due to the large number of customers comprising our
customer base and their geographic dispersion. We invest our cash
with high quality financial institutions.
Property, Plant and Equipment Property, plant and equipment are recorded at cost.
Additions to property, plant and equipment generally include
material, labor and indirect costs. Depreciation is calculated on a
straight-line basis over the following useful lives:
Buildings
10 - 40 years
Leasehold improvements
Lesser of: life of respective lease or life of
asset
Cable systems, equipment and customer devices
3-20
Vehicles
4-5
Furniture, fixtures, and office equipment
5 years We capitalize improvements that extend asset lives
and expense repairs and maintenance as incurred. At the time of
retirements, write-offs, sales or other dispositions of property,
the original cost and related accumulated depreciation are removed
from the respective accounts and any resulting gains or losses are
included in depreciation and amortization expense in the
consolidated statement of operations. We capitalize the costs associated with the
construction of cable transmission and distribution facilities, new
customer installations and indirect costs associated with our phone
service. Costs include direct labor and material, as well as
certain indirect costs including capitalized interest. We perform
periodic evaluations of the estimates used to determine the amount
and extent that such costs are capitalized. Any changes to these
estimates, which may be significant, are applied in the period in
which the evaluations were completed. The costs of disconnecting
service at a customer’s dwelling or reconnecting to a
previously installed dwelling are charged as expense in the period
incurred. Costs associated with subsequent installations of
additional services not previously installed at a customer’s
dwelling are capitalized to the extent such costs are incremental
and directly attributable to the installation of such additional
services. See Note 3.
Capitalized Software Costs We account for internal-use 350-40- Intangibles-Goodwill and
Other: Internal-Use
Marketing and Promotional Costs Marketing and promotional costs are expensed as
incurred and were $39.4 million, $38.6 million and
$35.7 million for the years ended December 31, 2018, 2017
and 2016, respectively.
Intangible Assets Our cable systems operate
under non-exclusive Intangibles — Goodwill and
Other We follow the provisions of ASC 350 to test our
goodwill and franchise rights for impairment. We assess the fair
values of our reporting unit using the Excess Earnings Method of
the Income Approach as our discounted cash flow (“DCF”)
methodology, under which the fair value of cable franchise rights
are determined in a direct manner. We employ the Multi-Period
Excess Earnings Method to calculate the fair values of our cable
franchise rights, using unobservable inputs (Level 3). This
assessment involves significant judgment, including certain
assumptions and estimates that determine future cash flow
expectations and other future benefits, which are consistent with
the expectations of buyers and sellers of cable systems in
determining fair value. These assumptions and estimates include
discount rates, estimated growth rates, terminal growth rates,
comparable company data, revenues per customer, market penetration
as a percentage of homes passed and operating margin. We also
consider market transactions, market valuations, research analyst
estimates and other valuations using multiples of operating income
before depreciation and amortization to confirm the reasonableness
of fair values determined by the DCF methodology. We also employ
the Greenfield model to corroborate the fair values of our cable
franchise rights determined under
the In-use Based on the guidance outlined in ASC 350, we have
determined that the unit of accounting or reporting unit, for
testing goodwill and franchise rights is Mediacom Broadband.
Comprising cable system clusters across several states, Mediacom
Broadband is at the financial reporting level that is managed and
reviewed by the corporate office (i.e., chief operating decision
maker) including our determination as to how we allocate capital
resources and utilize the assets. The reporting unit level also
reflects the level at which the purchase method of accounting for
our acquisitions was originally recorded. In accordance with ASC 350, we are required to
determine goodwill impairment using
a two-step The impairment test for our franchise rights and
other intangible assets not subject to amortization consists of a
comparison of the fair value of the intangible asset with its
carrying value. If the carrying value of the intangible asset
exceeds its fair value, the excess is recognized as an impairment
loss. Since our adoption of ASC 350 in 2002, we have not
recorded any impairments as a result of our impairment testing. We
monitor the reporting unit for impairment throughout each of the
reporting periods. We completed our most recent impairment test as
of October 1, 2018, which reflected no impairment of our
franchise rights, goodwill or other intangible assets. For the
years ended December 31, 2018 and 2017, respectively, no
impairments were recorded. We could record impairments in the future if there
are changes in the long-term fundamentals of our business, in
general market conditions or in the regulatory landscape that could
prevent us from recovering the carrying value of our long-lived
intangible assets. The economic conditions affecting the U.S.
economy, and how that may impact the fundamentals of our business,
may have a negative impact on the fair values of the assets in our
reporting unit. We have evaluated whether there are any adverse
qualitative factors surrounding our Mediacom Broadband reporting
unit indicating that a goodwill impairment may exist as of December
31, 2018. We do not believe that it is “more likely than
not” that a goodwill impairment exists. As such, we have not
performed Step 2 of the goodwill impairment test.
The following table details changes in the carrying
value of goodwill for the years ended December 31, 2018 and
2017 (dollars in thousands):
Balance - December 31, 2016 $ 195,945
Acquisitions
—
Dispositions
—
Balance - December 31, 2017 $ 195,945
Acquisitions
—
Dispositions (90 )
Balance - December 31, 2018 $ 195,855
Segment Reporting ASC 280 — Segment
Reporting
Accounting for Derivative Instruments We account for derivative instruments in accordance
with ASC 815 — Derivatives and
Hedging one-to-one
Accounting for Asset Retirement Obligations We adopted ASC 410
— Asset Retirement
Obligations rights-of-way Upon adoption of ASC 410, we determined that in
certain instances, we are obligated by contractual terms or
regulatory requirements to remove facilities or perform other
remediation activities upon the retirement of our assets. We
initially recorded a $1.8 million asset in property, plant and
equipment and a corresponding liability of $1.8 million. As of
both December 31, 2018 and 2017, the corresponding asset, net
of accumulated amortization, was $0. See Note 3.
Accounting for Long-Lived Assets In accordance with ASC 360
— Property, Plant and Equipment
Programming Costs We have various fixed-term carriage contracts to
obtain programming for our cable systems from content suppliers
whose compensation is generally based on a fixed monthly fee per
video customer. These programming contracts are subject to
negotiated renewal. Programming costs are recognized when we
distribute the related programming and are usually payable each
month based on calculations performed by us and are subject to
adjustments based on the results of periodic audits by the content
suppliers. Historically, such audit adjustments have been
immaterial to our total programming costs. Financial incentives,
when received, are deferred within non-current
Recent Accounting Pronouncements
Accounting Pronouncements Adopted January 1,
2018 In May 2014, the Financial Accounting Standards
Board (“FASB”) issued Accounting Standards Update
(“ASU”) No. 2014-09 2014-09”) Revenue
from Contracts with Customers 2014-09 non-current 2014-09. In January 2016, the FASB issued
ASU 2016-01 Recognition
and Measurement of Financial Assets and Financial Liabilities
(“ASU 2016-01”). 2016-01 available-for-sale) 2016-01. re-measured 2016-01 2016-01 In August 2016, the FASB issued
ASU 2016-15 Statement
of Cash Flows – Clarification of Certain Cash Receipts and
Cash
Payments 2016-15”). Statement of Cash Flows 2016-15 2016-15 2016-15 Accounting Pronouncements with Future
Adoption Dates In February 2016, the FASB issued Accounting
Standards Update No. 2016-02, Leases 2016-02”), on-balance ASU 2016-02 is unrecorded off-balance sheet right-of-use We expect to adopt the new standard on its
effective date, January 1, 2019. A modified retrospective
transition approach is required for leases existing at, or entered
into after, the beginning of the earliest comparative period
presented in the financial statements, with certain practical
expedients available. While we are completing our assessment of the
effect of adoption, we currently believe the most significant
changes relate to: the recognition of new ROU assets and lease
liabilities on our balance sheet for office equipment, real estate,
and other assets as determined; and to a much lesser extent,
(i) the de-recognition build-to-suit de-recognition build-to-suit
•
Recognize additional operating liabilities with
corresponding ROU assets of the same amount based on the present
value of the remaining minimum rental payments under current
leasing standards for existing operating leases.
•
To a lesser extent, de-recognize
•
Also, to a lesser
extent, de-recognize build-to-suit We continue to finalize our assessment of all of
the potential impacts that the adoption
of ASU 2016-02 will We have not finalized the impact that the adoption
will have on our financial statements in the first quarter of 2019.
We expect that the balance sheet impact of the adoption will be
material to our financial position. We do not expect that the
income statement impact of the adoption will be material to our
statement of operations. We expect to avail ourselves of all of the
practical expedients afforded under
ASU 2016-02 non-lease In June 2016, the FASB issued Accounting Standards
Update 2016-13 Financial
Instruments — Credit Losses (Topic
326) 2016-13”). 2016-13 2016-13 2016-13 2016-13 2016-13 2016-13 In January 2017, the FASB issued
ASU 2017-04 Intangibles
– Goodwill and Other 2017-04”). 2017-04 2017-04 In January 2018, the FASB issued
ASU 2018-01 Leases
— Land Easement Practical Expedient for Transition to Topic
842 2018-01”). 2018-01 Leases 2018-01 2016-02, 2016-02. 2018-01 2016-02, 2018-01. In July 2018, the FASB issued
ASU 2018-11- Leases
(Topic 842) – Targeted
Improvements 2018-11”). 2018-11 2016-02 2018-11 2018-11 2018-11 2018-11 2018-11 In August 2018, the FASB issued
ASU 2018-15 —
Customer’s Accounting for Implementation Costs Incurred in a
Cloud Computing Arrangement that is a Service
Contract 2018-15”). 2018-15 internal-use internal-use 2018-15. 2018-15. 2018-15 2018-15</t>
  </si>
  <si>
    <t>Property, Plant and Equipment</t>
  </si>
  <si>
    <t>Property, Plant and Equipment [Abstract]</t>
  </si>
  <si>
    <t>3. PROPERTY, PLANT AND EQUIPMENT As of December 31, 2018 and 2017, property,
plant and equipment consisted of (dollars in thousands):
December 31,
December 31,
2018 2017
Cable systems, equipment and customer devices $ 2,467,534 $ 2,362,459
Vehicles 49,784 46,696
Buildings and leasehold improvements 38,366 37,810
Furniture, fixtures and office equipment 17,919 34,207
Land and land improvements 7,785 7,785
Property, plant and equipment, gross $ 2,581,388 $ 2,488,957
Accumulated depreciation (1,730,750 ) (1,663,609 )
Property, plant and equipment, net $ 850,638 $ 825,348
Depreciation expense related to fixed assets for
the years ended December 31, 2018, 2017 and 2016 was
$152.5 million, $172.2 million and $147.0 million,
respectively. As of both December 31, 2018 and 2017, we had no
property under capitalized leases. We incurred gross interest costs
of $59.5 million, $72.3 million and $80.9 million
for the years ended December 31, 2018, 2017 and 2016,
respectively, of which $0.8 million, $1.2 million and
$1.3 million was capitalized during the years ended
December 31, 2018, 2017 and 2016, respectively. See Note
2.</t>
  </si>
  <si>
    <t>Fair Value</t>
  </si>
  <si>
    <t>Fair Value Disclosures [Abstract]</t>
  </si>
  <si>
    <t>4. FAIR VALUE The tables below set forth our financial assets and
liabilities measured at fair value on a recurring basis using a
market-based approach. Our financial assets and liabilities, all of
which represent interest rate exchange agreements (which we refer
to as “interest rate swaps”) have been categorized
according to the three-level fair value hierarchy established by
ASC 820 – Fair Value Measurement
•
Level 1 — Quoted market prices in active
markets for identical assets or liabilities.
•
Level 2 — Observable market based inputs
or unobservable inputs that are corroborated by market data.
•
Level 3 — Unobservable inputs that are
not corroborated by market data.
Fair Value as of December 31, 2018
Level 1 Level 2 Level 3 Total
Assets
Interest rate exchange agreements $
— $
— $
— $
—
Liabilities
Interest rate exchange agreements $
— $
— $
— $
—
Fair Value as of December 31,
2017
Level 1 Level 2 Level 3 Total
Assets
Interest rate exchange agreements $
— $ 2,154 $
— $ 2,154
Liabilities
Interest rate exchange agreements $
— $
— $
— $
— The fair value of our interest rate swaps
represents the estimated amount that we would receive or pay to
terminate such agreements, taking into account projected interest
rates, based on quoted London Interbank Offered Rate
(“LIBOR”) futures and the remaining time to maturity.
While our interest rate swaps are subject to contractual terms that
provide for the net settlement of transactions with counterparties,
we do not offset assets and liabilities under these agreements for
financial statement presentation purposes, and assets and
liabilities are reported on a gross basis. As of December 31, 2018, we had no interest
rate swaps. As of December 31, 2017, we recorded a current
asset of $2.2 million and no current liability, long-term
asset or long-term liability. As a result of the changes in the mark-to-market</t>
  </si>
  <si>
    <t>Accounts Payable, Accrued Expenses and Other Current Liabilities</t>
  </si>
  <si>
    <t>Payables and Accruals [Abstract]</t>
  </si>
  <si>
    <t>5. ACCOUNTS PAYABLE, ACCRUED EXPENSES AND OTHER CURRENT
LIABILITIES Accounts payable, accrued expenses and other
current liabilities consisted of the following as of
December 31, 2018 and 2017 (dollars in thousands):
December 31,
December 31,
2018 2017
Accrued programming costs $ 33,335 $ 28,840
Accounts payable - trade 32,237 39,415
Accrued taxes and fees 17,761 16,221
Accrued payroll and benefits 15,412 13,102
Accrued property, plant and equipment 10,132 6,775
Advance customer payments 8,689 13,817
Bank overdrafts (1) 8,067 3,020
Accrued service costs 5,624 6,171
Accrued administrative expenses 5,568 4,355
Accrued marketing expenses 3,694 3,528
Accrued interest 2,809 7,422
Accrued telecommunications costs 1,036 816
Other accrued expenses 1,716 4,257
Accounts payable, accrued expenses and other current
liabilities $ 146,080 $ 147,739
(1)
Bank overdrafts represented outstanding checks in
excess of funds on deposit at our disbursement accounts. We transfer funds from our depository accounts to
our disbursement accounts upon daily notification of checks
presented for payment. Changes in bank overdrafts are reported in
“other financing activities” in our Consolidated
Statement of Cash Flows.</t>
  </si>
  <si>
    <t>Debt</t>
  </si>
  <si>
    <t>Debt Disclosure [Abstract]</t>
  </si>
  <si>
    <t>6. DEBT As of December 31, 2018 and 2017, our
outstanding debt consisted of (dollars in thousands):
December 31,
December 31,
2018 2017
Bank credit facility $ 1,024,375 $ 1,077,000
5 1 2 200,000 200,000
6 3 8
— 300,000
Total debt $ 1,224,375 $ 1,577,000
Less: current portion 20,500 20,500
Total long-term debt, gross (less current portion) $ 1,203,875 $ 1,556,500
Less: deferred financing costs, net 13,318 19,420
Total long-term debt, net (less current portion) $ 1,190,557 $ 1,537,080
Bank Credit Facility As of December 31, 2018, we maintained a
$1.399 billion bank credit facility (the “credit
facility”), comprising:
•
$375.0 million of revolving credit
commitments, which expire on November 2, 2022;
•
$234.4 million of outstanding borrowings under
Term Loan A-1,
•
$790.0 million of outstanding borrowings under
Term Loan M, which mature on January 15, 2025. The credit facility is collateralized by our
ownership interests in our operating subsidiaries and is guaranteed
by us on a limited recourse basis to the extent of such ownership
interests. As of December 31, 2018, the credit agreement
governing the credit facility (the “credit agreement”)
required our operating subsidiaries to maintain a total leverage
ratio (as defined in the credit agreement) of no more than 5.0 to
1.0 and an interest coverage ratio (as defined in the credit
agreement) of no less than 2.0 to 1.0. For all periods through
December 31, 2018, our operating subsidiaries were in
compliance with all covenants under the credit agreement. As of the
same date, the credit agreement allowed for the full or partial
repayment of any outstanding debt under the credit facility at par
value any time prior to maturity.
Revolving Credit Commitments On November 2, 2017, we terminated our
existing revolving credit commitments and, on the same date,
entered into a new credit agreement that, among other things,
provided for $375.0 million of new revolving credit
commitments (the “revolver”), which are scheduled to
expire on November 2, 2022. Borrowings under the revolver bear interest at a
floating rate or rates equal to, at our discretion, LIBOR plus a
margin ranging from 1.75% to 2.75%, or the Prime Rate plus a margin
ranging from 0.75% to 1.75%. Commitment fees on the unused portion
of the revolver are payable at a rate ranging from 0.25% to 0.50%.
The applicable margin and commitment fees charged are determined by
certain financial ratios pursuant to the credit agreement. The
revolver expires on the earliest of (i) November 2, 2022;
(ii) 91 days prior to the final maturity of any term loan under the
credit facility if $200.0 million or more remains under such
term loan on that date; or (iii) six months prior to the
scheduled maturity of any affiliated subordinated indebtedness that
is then outstanding. As of December 31, 2018, we had
$365.4 million of unused revolving credit commitments, all of
which were available to be borrowed and used for general corporate
purposes, after giving effect to no outstanding loans and
$9.6 million of letters of credit issued to various parties as
collateral.
Term Loan A-1 On November 2, 2017, we entered into a new
credit agreement that provided for a new term loan in the original
principal amount of $250.0 million (“Term
Loan A-1”). A-1 Borrowings under Term
Loan A-1
Term Loan M On November 2, 2017, we entered into a new
credit agreement that provided for a new term loan in the original
principal amount of $800.0 million (“Term Loan
M”). Term Loan M matures on January 15, 2025 and, since
December 31, 2017, has been subject to quarterly principal
payments of $2.0 million, representing 0.25% of the original
principal amount, with a final payment at maturity of
$742.0 million, representing 92.75% of the original principal
amount. Borrowings under Term Loan M bear interest at a
floating rate or rates equal to, at our discretion, LIBOR plus a
margin of 2.00%, subject to a minimum LIBOR of 0.75%, or the Prime
Rate plus a margin of 1.00%, subject to a minimum Prime Rate of
1.75%.
Interest Rate Swaps We periodically enter into interest rate exchange
agreements (which we refer to as “interest rate swaps”)
with various banks to fix the variable rate on a portion of our
borrowings under the credit facility to reduce the potential
volatility in our interest expense that may result from changes in
market interest rates. Our interest rate swaps have not been
designated as hedges for accounting purposes and have been
accounted for on a mark-to-market
Senior Notes As of December 31, 2018, we had
$200.0 million of outstanding senior notes, all of which
comprised our 5 1 2 1 2 Our senior notes are unsecured obligations and, as
of December 31, 2018, the indenture governing our senior notes
(the “indenture”) limits the incurrence of additional
indebtedness based upon a maximum debt to operating cash flow ratio
(as defined in the indenture) of 8.5 to 1.0. For all periods
through December 31, 2018, we were in compliance with all of
the covenants under the indenture.
5 1 2 On March 17, 2014, we issued the 5 1 2 1 2 As a percentage of par value, the 5 1 2
6 3 8 On March 2, 2018, we called for the redemption
of the $300.0 million principal amount outstanding of the
6 3 8 3 8 3 8
Debt Ratings MCC’s corporate credit ratings currently are
Ba1 by Moody’s, with a stable outlook, and BB by Standard and
Poor’s (“S&amp;P”), with a positive outlook, and
our senior unsecured ratings currently are Ba2 by Moody’s,
with a stable outlook, and B+ by S&amp;P, with a positive outlook.
There are no covenants, events of default, borrowing conditions or
other terms in the credit agreement or indenture that are based on
changes in our credit rating assigned by any rating agency.
Fair Value and Debt Maturities The fair values of our senior notes and outstanding
debt under the credit facility (which were calculated based upon
market prices of such issuances in an active market when available)
were as follows as of December 31, 2018 and 2017 (dollars in
thousands):
December 31,
2018 2017
5 1 2 $ 200,500 $ 203,750
6 3 8
— 312,000
Total senior notes $ 200,500 $ 515,750
Bank credit facility $ 992,775 $ 1,078,995
The scheduled maturities of our outstanding debt as
of December 31, 2018 was as follows (dollars in
thousands):
Bank Credit Facility Senior
Revolving Credit Term Loans Notes Total
January 1, 2019 to December 31, 2019 $
— $ 20,500 $
— $ 20,500
January 1, 2020 to December 31, 2020
— 20,500
— 20,500
January 1, 2021 to December 31, 2021
— 20,500 200,000 220,500
January 1, 2022 to December 31, 2022
— 204,875
— 204,875
January 1, 2023 to December 31, 2023
— 8,000
— 8,000
Thereafter
— 750,000
— 750,000
Total $
— $ 1,024,375 $ 200,000 $ 1,224,375</t>
  </si>
  <si>
    <t>Preferred Members' Interest</t>
  </si>
  <si>
    <t>Equity Method Investments and Joint Ventures [Abstract]</t>
  </si>
  <si>
    <t>7. PREFERRED MEMBERS’ INTEREST In July 2001, we received a $150.0 million
preferred membership investment (“PMI”) from the
operating subsidiaries of Mediacom LLC, which has a 12% annual
dividend, payable quarterly in cash. We may voluntarily repay the
PMI at any time at par, and the operating subsidiaries of Mediacom
LLC have the option to call for the redemption of the PMI upon the
repayment of all of our outstanding senior notes. We paid
$18.0 million in cash dividends on the PMI during each of the
years ended December 31, 2018, 2017, and 2016.</t>
  </si>
  <si>
    <t>Member's Equity</t>
  </si>
  <si>
    <t>Equity [Abstract]</t>
  </si>
  <si>
    <t>8. MEMBER’S EQUITY As a wholly-owned subsidiary of MCC, our business
affairs, including our financing decisions, are directed by MCC.
See Note 9. Capital contributions from parent and capital
distributions to parent are reported on a gross basis in the
Consolidated Statements of Changes in Member’s Equity and the
Consolidated Statements of Cash Flows. We received capital
contributions from parent in cash of $208.0 million,
$60.0 million and $75.0 for the years ended December 31,
2018, 2017, and 2016, respectively. We made capital distributions
to parent in cash of $10.5 million, $121.1 million, and
$7.0 during the years ended December 31, 2018, 2017 and 2016,
respectively.</t>
  </si>
  <si>
    <t>Related Party Transactions</t>
  </si>
  <si>
    <t>Related Party Transactions [Abstract]</t>
  </si>
  <si>
    <t>9. RELATED PARTY TRANSACTIONS
Management Agreements MCC manages us pursuant to management agreements
with our operating subsidiaries. Under such agreements, MCC has
full and exclusive authority to manage our day to day operations
and conduct our business. We remain responsible for all expenses
and liabilities relating to the construction, development,
operation, maintenance, repair, and ownership of our systems. As compensation for the performance of its
services, subject to certain restrictions, MCC is entitled under
each management agreement to receive management fees in an amount
not to exceed 4.0% of the annual gross operating revenues of our
operating subsidiaries. MCC is also entitled to the reimbursement
of all expenses necessarily incurred in its capacity as manager.
MCC charged us management fees of $24.0 million,
$21.7 million and $20.8 million during the years ended
December 31, 2018, 2017 and 2016, respectively. Mediacom LLC is a preferred equity investor in us.
See Note 7.</t>
  </si>
  <si>
    <t>Employee Benefit Plans</t>
  </si>
  <si>
    <t>Retirement Benefits [Abstract]</t>
  </si>
  <si>
    <t>10. EMPLOYEE BENEFIT PLANS Substantially all our employees are eligible to
participate in MCC’s defined contribution plan pursuant to
the Internal Revenue Code Section 401(k) (“MCC’s
Plan”). Under MCC’s Plan, eligible employees may
contribute a portion of their current pretax compensation (as
defined by MCC’s Plan). MCC’s Plan permits, but does
not require, matching contributions and non-matching</t>
  </si>
  <si>
    <t>Commitments and Contingencies</t>
  </si>
  <si>
    <t>Commitments and Contingencies Disclosure [Abstract]</t>
  </si>
  <si>
    <t>11. COMMITMENTS AND CONTINGENCIES
Leases Under various lease and rental agreements for
offices, warehouses and computer terminals, we had rental expense
of $4.0 million, $3.8 million and $4.1 million for
the years ended December 31, 2018, 2017 and 2016,
respectively. Future minimum annual rental payments as of
December 31, 2018 were as follows (dollars in thousands):
January 1, 2019 to December 31, 2019 $ 2,289
January 1, 2020 to December 31, 2020 1,831
January 1, 2021 to December 31, 2021 1,683
January 1, 2022 to December 31, 2022 1,454
January 1, 2023 to December 31, 2023 985
Thereafter 2,398
Total $ 10,640
Other Obligations We rent utility poles for our operations generally
under short-term arrangements, but we expect these arrangements to
recur. Total rental expense for utility poles was approximately
$5.0 million, $4.8 million and $4.2 million for the
years ended December 31, 2018, 2017 and 2016,
respectively.
Letters of Credit As of December 31, 2018, $9.6 million of
letters of credit were issued to various parties to secure our
performance relating to insurance and franchise requirements. The
fair value of such letters of credit was approximately book
value.
Legal Proceedings We are involved in various legal actions arising in
the ordinary course of business. In the opinion of management, the
ultimate disposition of these matters will not have a material
adverse effect on our consolidated financial position, results of
operations, cash flows or business.</t>
  </si>
  <si>
    <t>Revenue Recognition</t>
  </si>
  <si>
    <t>Text Block [Abstract]</t>
  </si>
  <si>
    <t>12. REVENUE RECOGNITION We adopted the new accounting guidance for revenue
recognition (i.e. ASU 2014-09) We disaggregate revenue from contracts with
customers by type of services. We have determined that
disaggregating revenue into these categories depicts how the
nature, amount, timing, and uncertainty of revenue and cash flows
are affected by economic factors in our one reporting segment.
Nature of Services Our primary revenue stream is subscription-based
and consists of video service, high-speed data service and phone
service. These services have base-level offerings and can be
upgraded to premium level services. Residential customers can
cancel their services at any time with no penalty. Small-to-medium We also generate revenue from installation services
and customer premise equipment rental associated with our
subscription-based services. After installation occurs, equipment
is rented to the customer over the service period to allow the
customer to use the various subscription services noted above. Fees
for installation services are viewed as advance payments for future
services and are recognized over the period of benefit which is
estimated to be the life of the customer relationship
(approximately three years for residential customers based upon our
portfolio approach and 1-10 One of our other revenue streams is advertising
sales. These revenues represent the insertion of commercials into
various video and/or Internet platforms for an advertising
customer. The performance obligation for these contracts is
satisfied as the commercials are displayed. There are no agent
relationships included in our delivery of our advertising services.
Our obligation for returns and/or refunds is deemed insignificant.
Revenue is recognized at a point in time as commercials are
displayed by us and viewed by the public. Advertising is billed in
arrears in the month that the commercials are displayed. A significant portion of our revenue streams are
derived from customers who may cancel their subscriptions at any
time without penalty. As such, the amount of revenue related to
unsatisfied, remaining performance obligations is not necessarily
indicative of the future revenue to be recognized from our existing
customer base. Revenue from customers with a contract containing a
specified contract term and non-cancelable 1-10 Franchise fees imposed by local governmental
authorities are collected on a monthly basis from our customers and
are periodically remitted to the local governmental authorities.
Because franchise fees are our obligation, we present them on a
gross basis within revenues with a corresponding operating expense.
Franchise fees reported on a gross basis amounted to
$20.2 million, $20.7 million, and $22.7 million for
the years ended December 31, 2018, 2017, and 2016,
respectively.
Significant Judgments We often provide multiple services to a customer
such as: subscription services, premium video and HSD upgrades,
installation services and equipment rental. These services are
highly integrated within our video, HSD and phone service
offerings. Judgment is required to determine whether the delivery
of customer premise equipment, installation services, and
additional premium services are considered distinct and should be
accounted for separately from subscription services. Alternatively,
the determination that these offerings are not distinct would cause
these offerings to be accounted for on a combined basis within our
subscription services. Allocation of the transaction price to the distinct
performance obligations in bundled service subscriptions requires
judgment. The transaction price for bundled residential services is
often discounted. This results in a combined, bundled price that is
less than the sum of each of the individual standalone selling
prices for each service. We allocate discounts for bundled
residential services among each of the services to which the
discount relates based on the relative standalone selling prices of
those services. Standalone selling prices for our residential
services are directly observable.
We believe that non-refundable 1-10 Our revenues by type of service are as follows
(dollars in thousands):
Year Ended
Type of service December 31, 2018
Video $ 422,485
Data 406,922
Phone 61,647
Business 165,665
Advertising 43,957
Total revenues $ 1,100,676
Virtually all of our revenue streams, including
subscription services and equipment rental, are recognized over
time. We recognize revenue at a point in time for services such as
pay-per-view,
Contract Balances We perform our obligations under contracts with
customers by transferring services in exchange for receiving
consideration from our customers. The timing of our performance
often differs from the timing of the customer’s payment,
which results in the recognition of a contract asset or a contract
liability. We recognize a contract asset when we have the right to
consideration for services transferred to a customer. Contract
assets are classified as accounts receivable in our Consolidated
Balance Sheets, where our right to consideration is unconditional.
We recognize a contract liability for amounts paid by the customer,
where we have a right to receive consideration before the transfer
of services to the customer. Customers are generally billed in
advance for most services we provide, resulting in a contract
liability until such services are transferred to the customer.
Contract liabilities are recorded as deferred revenue (current and
non-current) The amount of revenue recognized during the year
ended December 31, 2018 that was included in the opening
contract liability balance was $22.3 million. The difference
in the opening and closing balances of our receivables and contract
liability primarily result from the timing difference between our
performance and the customer’s payment. There was no impairment of receivables during the
year ended December 31, 2018.
Contract Costs We capitalize amounts paid to obtain and fulfill a
contract with a customer (e.g. sales commissions and installation
activities on new contracts). We incur sales commissions in our
effort to obtain customer contracts. These commissions are paid as
an incentive to our employees, who are performing in a sales
function, which is directly related to the contract obtained. We
expense commissions for our advertising customers as incurred, as
we have elected the practical expedient for items with a period of
benefit of less than one year. Additionally, we incur costs to
fulfill a contract through installation activities performed by its
technicians. These costs include allocations of the amounts
incurred for all activities associated with the installation
services which are performed at a customer’s premises, such
as technician’s wages and benefits, fuel costs, and vehicle
maintenance. As of December 31, 2018, the balance
recognized from the costs incurred to obtain or fulfill a contract
with a customer was $14.7 million of which approximately
$7.2 million was short-term (recorded in prepaid and other
current assets) and $7.5 million was long-term (recorded in
other assets, net). We amortize the costs to obtain or fulfill a
contract with a customer on a systematic basis, consistent with the
pattern of transfer to which the services relate. For residential
customers, there is no stated contract term but, in practice, is
treated as a day-to-day
Supplemental Disclosures of Cash Flow Information Our customers are typically billed in advance for
the services we provide on a monthly basis. Historically, we have
recorded such amounts in both accounts receivable and deferred
revenue at the time of billing. With our adoption of the new
revenue recognition guidance as of January 1, 2018, we record
billed amounts when we have established an unconditional right to
receive payment from our customers for services to be delivered or
delivered to date under the customer’s contract. Since we
adopted this new guidance using the modified retrospective method,
and for more information about accounts receivable, deferred
revenue and other affected accounts, please refer to the
non-cash</t>
  </si>
  <si>
    <t>Sale of Assets</t>
  </si>
  <si>
    <t>Discontinued Operations and Disposal Groups [Abstract]</t>
  </si>
  <si>
    <t>13. SALE OF ASSETS
Tower Asset Sale On November 15, 2017, MCC entered into an
asset purchase agreement (the “APA”) to sell
substantially all of its operating subsidiaries’ tower assets
(the “tower assets”) to CTI Towers (“CTI”),
subject to closing conditions and requirements per the APA. Such
tower assets were non-strategic On December 21, 2017, March 15, 2018 and
September 25, 2018, we contributed certain tower assets to MCC
which, in turn, sold such tower assets to CTI, pursuant to the
terms and conditions of the APA. The contributed tower assets had a
net book value of approximately $0.1 million at the time of
transfer. In conjunction, with the sale, we reduced our asset
retirement obligation (liability) by approximately
$1.4 million. MCC received equity in CTI, representing a
minority position, in exchange for the tower assets. These transactions substantially completed the
tower asset sale pursuant to the terms and conditions of the
APA.</t>
  </si>
  <si>
    <t>Hurricane Michael</t>
  </si>
  <si>
    <t>Unusual or Infrequent Items, or Both [Abstract]</t>
  </si>
  <si>
    <t>14. HURRICANE MICHAEL On October 10, 2018, Hurricane Michael made
landfall in the Panhandle region of Florida. Hurricane Michael
caused property damage to our cable plant, as well as to our
customers’ homes and businesses, in Georgia. As of
December 31, 2018, the damage caused by Hurricane Michael
required an additional $7.9 million of capital expenditures in
order to repair our network and services.</t>
  </si>
  <si>
    <t>Deferred Compensation</t>
  </si>
  <si>
    <t>Other Liabilities Disclosure [Abstract]</t>
  </si>
  <si>
    <t>15. DEFERRED COMPENSATION In November 2018, MCC launched the Mediacom
Equity Bonus Plan (“MEBP”) designed as a deferred
compensation plan for certain select employees. The MEBP has
certain eligibility and vesting requirements which, along with the
Company’s performance, determine the cash bonus payable under
a qualified sale of the Company or other exit transaction.
Participants may also receive payment prior to such qualifying
event in cases of termination without cause, retirement, or
disability all of which are subject to early withdrawal penalties.
The plan also provides participants the ability to voluntarily
receive a one-time</t>
  </si>
  <si>
    <t>Valuation and Qualifying Accounts</t>
  </si>
  <si>
    <t>SEC Schedule, 12-09, Valuation and Qualifying Accounts [Abstract]</t>
  </si>
  <si>
    <t>Schedule II MEDIACOM BROADBAND LLC AND SUBSIDIARIES VALUATION AND QUALIFYING ACCOUNTS
Balance at beginning of period Additions - Charged to costs and expenses Additions - Charged to other accounts Deductions Balance at end of period
December 31, 2016
Allowance for doubtful accounts:
Current receivables $ 3,627 $ 5,896 $
— $ 5,666 $ 3,857
December 31, 2017
Allowance for doubtful accounts:
Current receivables $ 3,857 $ 3,557 $
— $ 4,050 $ 3,364
December 31, 2018
Allowance for doubtful accounts:
Current receivables $ 3,364 $ 3,799 $
— $ 3,610 $ 3,553</t>
  </si>
  <si>
    <t>Summary of Significant Accounting Policies (Policies)</t>
  </si>
  <si>
    <t>Basis of Preparation of Consolidated Financial Statements</t>
  </si>
  <si>
    <t>Basis of Preparation of Consolidated Financial
Statements The consolidated financial statements include the
accounts of us and our subsidiaries. All intercompany transactions
and balances have been eliminated. Comprehensive income is equal to
net income for all periods presented. The preparation of the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assessment and valuation of intangibles, accounts receivable
allowance, useful lives of property, plant and equipment and
capitalized labor. Actual results could differ from those and other
estimates.</t>
  </si>
  <si>
    <t>Reclassifications</t>
  </si>
  <si>
    <t>Reclassifications Certain reclassifications have been made to prior
year amounts to conform to the current year presentation.</t>
  </si>
  <si>
    <t>Revenue Recognition Video, high speed data (“HSD”), phone
and business services revenues are recognized when the services are
provided to our customers. We generally bill customers in advance
for the services and equipment they have chosen to use and record
such amounts as deferred revenue until the services are provided
and the equipment is used. Deposits and up-front non-refundable up-front</t>
  </si>
  <si>
    <t>Allowance for Doubtful Accounts</t>
  </si>
  <si>
    <t>Allowance for Doubtful Accounts The allowance for doubtful accounts represents our
best estimate of probable losses in the accounts receivable
balance. The allowance is based on the number of days outstanding,
customer balances, recoveries, historical experience and other
currently available information.</t>
  </si>
  <si>
    <t>Concentration of Credit Risk</t>
  </si>
  <si>
    <t>Concentration of Credit Risk Our accounts receivable are comprised of amounts
due from customers in varying regions throughout the United States.
Concentration of credit risk with respect to these receivables is
limited due to the large number of customers comprising our
customer base and their geographic dispersion. We invest our cash
with high quality financial institutions.</t>
  </si>
  <si>
    <t>Property, Plant and Equipment Property, plant and equipment are recorded at cost.
Additions to property, plant and equipment generally include
material, labor and indirect costs. Depreciation is calculated on a
straight-line basis over the following useful lives:
Buildings
10 - 40 years
Leasehold improvements
Lesser of: life of respective lease or life of
asset
Cable systems, equipment and customer devices
3-20
Vehicles
4-5
Furniture, fixtures, and office equipment
5 years We capitalize improvements that extend asset lives
and expense repairs and maintenance as incurred. At the time of
retirements, write-offs, sales or other dispositions of property,
the original cost and related accumulated depreciation are removed
from the respective accounts and any resulting gains or losses are
included in depreciation and amortization expense in the
consolidated statement of operations. We capitalize the costs associated with the
construction of cable transmission and distribution facilities, new
customer installations and indirect costs associated with our phone
service. Costs include direct labor and material, as well as
certain indirect costs including capitalized interest. We perform
periodic evaluations of the estimates used to determine the amount
and extent that such costs are capitalized. Any changes to these
estimates, which may be significant, are applied in the period in
which the evaluations were completed. The costs of disconnecting
service at a customer’s dwelling or reconnecting to a
previously installed dwelling are charged as expense in the period
incurred. Costs associated with subsequent installations of
additional services not previously installed at a customer’s
dwelling are capitalized to the extent such costs are incremental
and directly attributable to the installation of such additional
services. See Note 3.</t>
  </si>
  <si>
    <t>Capitalized Software Costs</t>
  </si>
  <si>
    <t>Capitalized Software Costs We account for internal-use 350-40- Intangibles-Goodwill and
Other: Internal-Use</t>
  </si>
  <si>
    <t>Marketing and Promotional Costs</t>
  </si>
  <si>
    <t>Marketing and Promotional Costs Marketing and promotional costs are expensed as
incurred and were $39.4 million, $38.6 million and
$35.7 million for the years ended December 31, 2018, 2017
and 2016, respectively.</t>
  </si>
  <si>
    <t>Intangible Assets</t>
  </si>
  <si>
    <t>Intangible Assets Our cable systems operate
under non-exclusive Intangibles — Goodwill and
Other We follow the provisions of ASC 350 to test our
goodwill and franchise rights for impairment. We assess the fair
values of our reporting unit using the Excess Earnings Method of
the Income Approach as our discounted cash flow (“DCF”)
methodology, under which the fair value of cable franchise rights
are determined in a direct manner. We employ the Multi-Period
Excess Earnings Method to calculate the fair values of our cable
franchise rights, using unobservable inputs (Level 3). This
assessment involves significant judgment, including certain
assumptions and estimates that determine future cash flow
expectations and other future benefits, which are consistent with
the expectations of buyers and sellers of cable systems in
determining fair value. These assumptions and estimates include
discount rates, estimated growth rates, terminal growth rates,
comparable company data, revenues per customer, market penetration
as a percentage of homes passed and operating margin. We also
consider market transactions, market valuations, research analyst
estimates and other valuations using multiples of operating income
before depreciation and amortization to confirm the reasonableness
of fair values determined by the DCF methodology. We also employ
the Greenfield model to corroborate the fair values of our cable
franchise rights determined under
the In-use Based on the guidance outlined in ASC 350, we have
determined that the unit of accounting or reporting unit, for
testing goodwill and franchise rights is Mediacom Broadband.
Comprising cable system clusters across several states, Mediacom
Broadband is at the financial reporting level that is managed and
reviewed by the corporate office (i.e., chief operating decision
maker) including our determination as to how we allocate capital
resources and utilize the assets. The reporting unit level also
reflects the level at which the purchase method of accounting for
our acquisitions was originally recorded. In accordance with ASC 350, we are required to
determine goodwill impairment using
a two-step The impairment test for our franchise rights and
other intangible assets not subject to amortization consists of a
comparison of the fair value of the intangible asset with its
carrying value. If the carrying value of the intangible asset
exceeds its fair value, the excess is recognized as an impairment
loss. Since our adoption of ASC 350 in 2002, we have not
recorded any impairments as a result of our impairment testing. We
monitor the reporting unit for impairment throughout each of the
reporting periods. We completed our most recent impairment test as
of October 1, 2018, which reflected no impairment of our
franchise rights, goodwill or other intangible assets. For the
years ended December 31, 2018 and 2017, respectively, no
impairments were recorded. We could record impairments in the future if there
are changes in the long-term fundamentals of our business, in
general market conditions or in the regulatory landscape that could
prevent us from recovering the carrying value of our long-lived
intangible assets. The economic conditions affecting the U.S.
economy, and how that may impact the fundamentals of our business,
may have a negative impact on the fair values of the assets in our
reporting unit. We have evaluated whether there are any adverse
qualitative factors surrounding our Mediacom Broadband reporting
unit indicating that a goodwill impairment may exist as of December
31, 2018. We do not believe that it is “more likely than
not” that a goodwill impairment exists. As such, we have not
performed Step 2 of the goodwill impairment test.
The following table details changes in the carrying
value of goodwill for the years ended December 31, 2018 and
2017 (dollars in thousands):
Balance - December 31, 2016 $ 195,945
Acquisitions
—
Dispositions
—
Balance - December 31, 2017 $ 195,945
Acquisitions
—
Dispositions (90 )
Balance - December 31, 2018 $ 195,855</t>
  </si>
  <si>
    <t>Segment Reporting</t>
  </si>
  <si>
    <t>Segment Reporting ASC 280 — Segment Reporting</t>
  </si>
  <si>
    <t>Accounting for Derivative Instruments</t>
  </si>
  <si>
    <t>Accounting for Derivative Instruments We account for derivative instruments in accordance
with ASC 815 — Derivatives and Hedging one-to-one</t>
  </si>
  <si>
    <t>Accounting for Asset Retirement Obligations</t>
  </si>
  <si>
    <t>Accounting for Asset Retirement Obligations We adopted ASC 410 — Asset Retirement
Obligations rights-of-way Upon adoption of ASC 410, we determined that in
certain instances, we are obligated by contractual terms or
regulatory requirements to remove facilities or perform other
remediation activities upon the retirement of our assets. We
initially recorded a $1.8 million asset in property, plant and
equipment and a corresponding liability of $1.8 million. As of
both December 31, 2018 and 2017, the corresponding asset, net
of accumulated amortization, was $0. See Note 3.</t>
  </si>
  <si>
    <t>Accounting for Long-Lived Assets</t>
  </si>
  <si>
    <t>Accounting for Long-Lived Assets In accordance with ASC 360 — Property,
Plant and Equipment</t>
  </si>
  <si>
    <t>Programming Costs</t>
  </si>
  <si>
    <t>Programming Costs We have various fixed-term carriage contracts to
obtain programming for our cable systems from content suppliers
whose compensation is generally based on a fixed monthly fee per
video customer. These programming contracts are subject to
negotiated renewal. Programming costs are recognized when we
distribute the related programming and are usually payable each
month based on calculations performed by us and are subject to
adjustments based on the results of periodic audits by the content
suppliers. Historically, such audit adjustments have been
immaterial to our total programming costs. Financial incentives,
when received, are deferred within non-current</t>
  </si>
  <si>
    <t>Recent Accounting Pronouncements</t>
  </si>
  <si>
    <t>Recent Accounting Pronouncements
Accounting Pronouncements Adopted January 1,
2018 In May 2014, the Financial Accounting Standards
Board (“FASB”) issued Accounting Standards Update
(“ASU”) No. 2014-09 2014-09”) Revenue from Contracts with Customers 2014-09 non-current 2014-09. In January 2016, the FASB issued ASU 2016-01 Recognition and
Measurement of Financial Assets and Financial Liabilities
(“ASU 2016-01”). 2016-01 available-for-sale) 2016-01. re-measured 2016-01 2016-01 In August 2016, the FASB issued ASU 2016-15 Statement of Cash
Flows – Clarification of Certain Cash Receipts and Cash
Payments 2016-15”). Statement of Cash
Flows 2016-15 2016-15 2016-15 Accounting Pronouncements with Future
Adoption Dates In February 2016, the FASB issued Accounting
Standards Update No. 2016-02, Leases 2016-02”), on-balance ASU 2016-02 is unrecorded off-balance sheet right-of-use We expect to adopt the new standard on its
effective date, January 1, 2019. A modified retrospective
transition approach is required for leases existing at, or entered
into after, the beginning of the earliest comparative period
presented in the financial statements, with certain practical
expedients available. While we are completing our assessment of the
effect of adoption, we currently believe the most significant
changes relate to: the recognition of new ROU assets and lease
liabilities on our balance sheet for office equipment, real estate,
and other assets as determined; and to a much lesser extent,
(i) the de-recognition build-to-suit de-recognition build-to-suit
•
Recognize additional operating liabilities with
corresponding ROU assets of the same amount based on the present
value of the remaining minimum rental payments under current
leasing standards for existing operating leases.
•
To a lesser extent, de-recognize
•
Also, to a lesser extent, de-recognize build-to-suit We continue to finalize our assessment of all of
the potential impacts that the adoption of ASU 2016-02 will We have not finalized the impact that the adoption
will have on our financial statements in the first quarter of 2019.
We expect that the balance sheet impact of the adoption will be
material to our financial position. We do not expect that the
income statement impact of the adoption will be material to our
statement of operations. We expect to avail ourselves of all of the
practical expedients afforded under ASU 2016-02 non-lease In June 2016, the FASB issued Accounting Standards
Update 2016-13 Financial Instruments — Credit Losses (Topic 326) 2016-13”). 2016-13 2016-13 2016-13 2016-13 2016-13 2016-13 In January 2017, the FASB issued ASU 2017-04 Intangibles –
Goodwill and Other 2017-04”). 2017-04 2017-04 In January 2018, the FASB issued ASU 2018-01 Leases — Land
Easement Practical Expedient for Transition to Topic 842 2018-01”). 2018-01 Leases 2018-01 2016-02, 2016-02. 2018-01 2016-02, 2018-01. In July 2018, the FASB issued ASU 2018-11- Leases (Topic 842)
– Targeted Improvements 2018-11”). 2018-11 2016-02 2018-11 2018-11 2018-11 2018-11 2018-11 In August 2018, the FASB issued ASU 2018-15 — Customer’s
Accounting for Implementation Costs Incurred in a Cloud Computing
Arrangement that is a Service Contract 2018-15”). 2018-15 internal-use internal-use 2018-15. 2018-15. 2018-15 2018-15</t>
  </si>
  <si>
    <t>Summary of Significant Accounting Policies (Tables)</t>
  </si>
  <si>
    <t>Summary of Estimated Useful Lives</t>
  </si>
  <si>
    <t>Depreciation is calculated on a straight-line basis
over the following useful lives:
Buildings
10 - 40 years
Leasehold improvements
Lesser of: life of respective lease or life of
asset
Cable systems, equipment and customer devices
3-20
Vehicles
4-5
Furniture, fixtures, and office equipment
5 years</t>
  </si>
  <si>
    <t>Summary of Changes in Carrying Value of Goodwill</t>
  </si>
  <si>
    <t>The following table details changes in the carrying
value of goodwill for the years ended December 31, 2018 and
2017 (dollars in thousands):
Balance - December 31, 2016 $ 195,945
Acquisitions
—
Dispositions
—
Balance - December 31, 2017 $ 195,945
Acquisitions
—
Dispositions (90 )
Balance - December 31, 2018 $ 195,855</t>
  </si>
  <si>
    <t>Property, Plant and Equipment (Tables)</t>
  </si>
  <si>
    <t>Components of Property, Plant and Equipment</t>
  </si>
  <si>
    <t>As of December 31, 2018 and 2017, property,
plant and equipment consisted of (dollars in thousands):
December 31,
December 31,
2018 2017
Cable systems, equipment and customer devices $ 2,467,534 $ 2,362,459
Vehicles 49,784 46,696
Buildings and leasehold improvements 38,366 37,810
Furniture, fixtures and office equipment 17,919 34,207
Land and land improvements 7,785 7,785
Property, plant and equipment, gross $ 2,581,388 $ 2,488,957
Accumulated depreciation (1,730,750 ) (1,663,609 )
Property, plant and equipment, net $ 850,638 $ 825,348</t>
  </si>
  <si>
    <t>Fair Value (Tables)</t>
  </si>
  <si>
    <t>Fair Value of Interest Rate Swap Assets and Liabilities</t>
  </si>
  <si>
    <t xml:space="preserve">Fair Value as of December 31, 2018
Level 1 Level 2 Level 3 Total
Assets
Interest rate exchange agreements $
— $
— $
— $
—
Liabilities
Interest rate exchange agreements $
— $
— $
— $
—
Fair Value as of December 31,
2017
Level 1 Level 2 Level 3 Total
Assets
Interest rate exchange agreements $
— $ 2,154 $
— $ 2,154
Liabilities
Interest rate exchange agreements $
— $
— $
— $
— </t>
  </si>
  <si>
    <t>Accounts Payable, Accrued Expenses and Other Current Liabilities (Tables)</t>
  </si>
  <si>
    <t>Summary of Accounts Payable, Accrued Expenses and Other Current Liabilities</t>
  </si>
  <si>
    <t>Accounts payable, accrued expenses and other
current liabilities consisted of the following as of
December 31, 2018 and 2017 (dollars in thousands):
December 31,
December 31,
2018 2017
Accrued programming costs $ 33,335 $ 28,840
Accounts payable - trade 32,237 39,415
Accrued taxes and fees 17,761 16,221
Accrued payroll and benefits 15,412 13,102
Accrued property, plant and equipment 10,132 6,775
Advance customer payments 8,689 13,817
Bank overdrafts (1) 8,067 3,020
Accrued service costs 5,624 6,171
Accrued administrative expenses 5,568 4,355
Accrued marketing expenses 3,694 3,528
Accrued interest 2,809 7,422
Accrued telecommunications costs 1,036 816
Other accrued expenses 1,716 4,257
Accounts payable, accrued expenses and other current
liabilities $ 146,080 $ 147,739
(1)
Bank overdrafts represented outstanding checks in
excess of funds on deposit at our disbursement accounts.</t>
  </si>
  <si>
    <t>Debt (Tables)</t>
  </si>
  <si>
    <t>Summary of Outstanding Debt</t>
  </si>
  <si>
    <t>As of December 31, 2018 and 2017, our
outstanding debt consisted of (dollars in thousands):
December 31,
December 31,
2018 2017
Bank credit facility $ 1,024,375 $ 1,077,000
5 1 2 200,000 200,000
6 3 8
— 300,000
Total debt $ 1,224,375 $ 1,577,000
Less: current portion 20,500 20,500
Total long-term debt, gross (less current portion) $ 1,203,875 $ 1,556,500
Less: deferred financing costs, net 13,318 19,420
Total long-term debt, net (less current portion) $ 1,190,557 $ 1,537,080</t>
  </si>
  <si>
    <t>Fair Values of Senior Notes and Outstanding Debt under Credit Facility</t>
  </si>
  <si>
    <t>December 31,
2018 2017
5 1 2 $ 200,500 $ 203,750
6 3 8
— 312,000
Total senior notes $ 200,500 $ 515,750
Bank credit facility $ 992,775 $ 1,078,995</t>
  </si>
  <si>
    <t>Scheduled Maturities of Our Outstanding Debt</t>
  </si>
  <si>
    <t>The scheduled maturities of our outstanding debt as
of December 31, 2018 was as follows (dollars in
thousands):
Bank Credit Facility Senior
Revolving Credit Term Loans Notes Total
January 1, 2019 to December 31, 2019 $
— $ 20,500 $
— $ 20,500
January 1, 2020 to December 31, 2020
— 20,500
— 20,500
January 1, 2021 to December 31, 2021
— 20,500 200,000 220,500
January 1, 2022 to December 31, 2022
— 204,875
— 204,875
January 1, 2023 to December 31, 2023
— 8,000
— 8,000
Thereafter
— 750,000
— 750,000
Total $
— $ 1,024,375 $ 200,000 $ 1,224,375</t>
  </si>
  <si>
    <t>Commitments and Contingencies (Tables)</t>
  </si>
  <si>
    <t>Summary of Future Minimum Annual Rental Payments</t>
  </si>
  <si>
    <t>Future minimum annual rental payments as of
December 31, 2018 were as follows (dollars in thousands):
January 1, 2019 to December 31, 2019 $ 2,289
January 1, 2020 to December 31, 2020 1,831
January 1, 2021 to December 31, 2021 1,683
January 1, 2022 to December 31, 2022 1,454
January 1, 2023 to December 31, 2023 985
Thereafter 2,398
Total $ 10,640</t>
  </si>
  <si>
    <t>Revenue Recognition (Tables)</t>
  </si>
  <si>
    <t>Summary of Disaggregation of Revenue Qualitative Reconciliation</t>
  </si>
  <si>
    <t>Our revenues by type of service are as follows
(dollars in thousands):
Year Ended
Type of service
December 31, 2018
Video $ 422,485
Data 406,922
Phone 61,647
Business 165,665
Advertising 43,957
Total revenues $ 1,100,676</t>
  </si>
  <si>
    <t>Organization - Additional Information (Detail)</t>
  </si>
  <si>
    <t>Dec. 31, 2018USD ($)</t>
  </si>
  <si>
    <t>Amount due from affiliate by subsidiary</t>
  </si>
  <si>
    <t>Summary of Significant Accounting Policies - Additional Information (Detail)</t>
  </si>
  <si>
    <t>Oct. 01, 2018USD ($)</t>
  </si>
  <si>
    <t>Dec. 31, 2018USD ($)SegmentFranchise</t>
  </si>
  <si>
    <t>Dec. 31, 2017USD ($)</t>
  </si>
  <si>
    <t>Dec. 31, 2016USD ($)</t>
  </si>
  <si>
    <t>Finite-Lived Intangible Assets [Line Items]</t>
  </si>
  <si>
    <t>Percentage of gross revenue required to pay franchise fees</t>
  </si>
  <si>
    <t>5.00%</t>
  </si>
  <si>
    <t>Software development costs wrote off</t>
  </si>
  <si>
    <t>Software development costs amortized</t>
  </si>
  <si>
    <t>Marketing and promotional costs expensed</t>
  </si>
  <si>
    <t>Number of franchises | Franchise</t>
  </si>
  <si>
    <t>Impairment loss of goodwill</t>
  </si>
  <si>
    <t>Impairment loss of other intangible assets</t>
  </si>
  <si>
    <t>Number of reportable segment | Segment</t>
  </si>
  <si>
    <t>Asset in property, plant and equipment</t>
  </si>
  <si>
    <t>Liability in property, plant and equipment</t>
  </si>
  <si>
    <t>Property, Plant and Equipment, Other Types [Member]</t>
  </si>
  <si>
    <t>Accumulated depreciation</t>
  </si>
  <si>
    <t>Software Development [Member]</t>
  </si>
  <si>
    <t>Other finite-lived intangible assets useful lives</t>
  </si>
  <si>
    <t>5 years</t>
  </si>
  <si>
    <t>Maximum [Member]</t>
  </si>
  <si>
    <t>Net book value of capitalized software</t>
  </si>
  <si>
    <t>Franchise Rights [Member]</t>
  </si>
  <si>
    <t>Impairment loss of franchise rights</t>
  </si>
  <si>
    <t>Summary of Significant Accounting Policies - Summary of Estimated Useful Lives (Detail)</t>
  </si>
  <si>
    <t>Buildings [Member] | Minimum [Member]</t>
  </si>
  <si>
    <t>Property, Plant and Equipment [Line Items]</t>
  </si>
  <si>
    <t>Estimated useful lives</t>
  </si>
  <si>
    <t>10 years</t>
  </si>
  <si>
    <t>Buildings [Member] | Maximum [Member]</t>
  </si>
  <si>
    <t>40 years</t>
  </si>
  <si>
    <t>Leasehold Improvements [Member]</t>
  </si>
  <si>
    <t>Leasehold improvements</t>
  </si>
  <si>
    <t>Lesser of life of respective lease or life of asset</t>
  </si>
  <si>
    <t>Cable Systems, Equipment and Customer Devices [Member] | Minimum [Member]</t>
  </si>
  <si>
    <t>3 years</t>
  </si>
  <si>
    <t>Cable Systems, Equipment and Customer Devices [Member] | Maximum [Member]</t>
  </si>
  <si>
    <t>20 years</t>
  </si>
  <si>
    <t>Vehicles [Member] | Minimum [Member]</t>
  </si>
  <si>
    <t>4 years</t>
  </si>
  <si>
    <t>Vehicles [Member] | Maximum [Member]</t>
  </si>
  <si>
    <t>Furniture, Fixtures and Office Equipment [Member]</t>
  </si>
  <si>
    <t>Summary of Significant Accounting Policies - Summary of Changes in Carrying Value of Goodwill (Detail) - USD ($) $ in Thousands</t>
  </si>
  <si>
    <t>Goodwill Roll Forward</t>
  </si>
  <si>
    <t>Beginning Balance</t>
  </si>
  <si>
    <t>Acquisitions</t>
  </si>
  <si>
    <t>Dispositions</t>
  </si>
  <si>
    <t>Ending Balance</t>
  </si>
  <si>
    <t>Recent Accounting Pronouncements - Additional Information (Detail) - USD ($) $ in Thousands</t>
  </si>
  <si>
    <t>Jan. 01, 2018</t>
  </si>
  <si>
    <t>Dec. 31, 2015</t>
  </si>
  <si>
    <t>Decrease to accounts receivable</t>
  </si>
  <si>
    <t>Increase to prepaid expenses and other current assets</t>
  </si>
  <si>
    <t>Increase in other assets</t>
  </si>
  <si>
    <t>Decrease to deferred revenue - current</t>
  </si>
  <si>
    <t>Increase to deferred revenue - non-current</t>
  </si>
  <si>
    <t>Decrease to total shareholders' equity</t>
  </si>
  <si>
    <t>Accounting Standards Update 2014-09 [Member] | Difference between Revenue Guidance in Effect before and after Topic 606 [Member]</t>
  </si>
  <si>
    <t>Decrease of accounts payable, accrued expenses and other current liabilities</t>
  </si>
  <si>
    <t>Property, Plant and Equipment - Components of Property, Plant and Equipment (Detail) - USD ($) $ in Thousands</t>
  </si>
  <si>
    <t>Property, plant and equipment, gross</t>
  </si>
  <si>
    <t>Property, plant and equipment, net</t>
  </si>
  <si>
    <t>Cable Systems, Equipment and Customer Devices [Member]</t>
  </si>
  <si>
    <t>Vehicles [Member]</t>
  </si>
  <si>
    <t>Buildings and Leasehold Improvements [Member]</t>
  </si>
  <si>
    <t>Land and Land Improvements [Member]</t>
  </si>
  <si>
    <t>Property, Plant and Equipment - Additional Information (Detail) - USD ($)</t>
  </si>
  <si>
    <t>Depreciation expense</t>
  </si>
  <si>
    <t>Property under capitalized leases</t>
  </si>
  <si>
    <t>Interest costs</t>
  </si>
  <si>
    <t>Interest costs capitalized</t>
  </si>
  <si>
    <t>Fair Value - Fair Value of Interest Rate Swap Assets and Liabilities (Detail) - Interest Rate Swap [Member] - USD ($) $ in Thousands</t>
  </si>
  <si>
    <t>Fair Value, Assets and Liabilities Measured on Recurring and Nonrecurring Basis [Line Items]</t>
  </si>
  <si>
    <t>Assets</t>
  </si>
  <si>
    <t>Liabilities</t>
  </si>
  <si>
    <t>Level 1 [Member]</t>
  </si>
  <si>
    <t>Level 2 [Member]</t>
  </si>
  <si>
    <t>Level 3 [Member]</t>
  </si>
  <si>
    <t>Fair Value - Additional Information (Detail) - USD ($)</t>
  </si>
  <si>
    <t>Current liability</t>
  </si>
  <si>
    <t>Long-term liability</t>
  </si>
  <si>
    <t>Long term assets</t>
  </si>
  <si>
    <t>Current assets</t>
  </si>
  <si>
    <t>Net gain (loss) on derivatives</t>
  </si>
  <si>
    <t>Accounts Payable, Accrued Expenses and Other Current Liabilities - Summary of Accounts Payable, Accrued Expenses and Other Current Liabilities (Detail) - USD ($) $ in Thousands</t>
  </si>
  <si>
    <t>Accrued programming costs</t>
  </si>
  <si>
    <t>Accounts payable - trade</t>
  </si>
  <si>
    <t>Accrued taxes and fees</t>
  </si>
  <si>
    <t>Accrued payroll and benefits</t>
  </si>
  <si>
    <t>Accrued property, plant and equipment</t>
  </si>
  <si>
    <t>Advance customer payments</t>
  </si>
  <si>
    <t>Bank overdrafts</t>
  </si>
  <si>
    <t>Accrued service costs</t>
  </si>
  <si>
    <t>Accrued administrative expenses</t>
  </si>
  <si>
    <t>Accrued marketing expenses</t>
  </si>
  <si>
    <t>Accrued interest</t>
  </si>
  <si>
    <t>Accrued telecommunications costs</t>
  </si>
  <si>
    <t>Other accrued expenses</t>
  </si>
  <si>
    <t>Debt - Summary of Outstanding Debt (Detail) - USD ($) $ in Thousands</t>
  </si>
  <si>
    <t>Debt Instrument [Line Items]</t>
  </si>
  <si>
    <t>Total debt</t>
  </si>
  <si>
    <t>Less: current portion</t>
  </si>
  <si>
    <t>Total long-term debt, gross (less current portion)</t>
  </si>
  <si>
    <t>Less: deferred financing costs, net</t>
  </si>
  <si>
    <t>Total long-term debt, net (less current portion)</t>
  </si>
  <si>
    <t>Bank Credit Facility [Member]</t>
  </si>
  <si>
    <t>5 1/2% Senior Notes Due 2021 [Member]</t>
  </si>
  <si>
    <t>6 3/8% Senior Notes Due 2023 [Member]</t>
  </si>
  <si>
    <t>Debt - Summary of Outstanding Debt (Parenthetical) (Detail)</t>
  </si>
  <si>
    <t>Debt instrument, Interest rate</t>
  </si>
  <si>
    <t>5.50%</t>
  </si>
  <si>
    <t>Debt instrument, Maturity</t>
  </si>
  <si>
    <t>6.375%</t>
  </si>
  <si>
    <t>Debt - Additional Information (Detail) - USD ($)</t>
  </si>
  <si>
    <t>Apr. 02, 2018</t>
  </si>
  <si>
    <t>Nov. 02, 2017</t>
  </si>
  <si>
    <t>Sep. 30, 2018</t>
  </si>
  <si>
    <t>Mar. 30, 2018</t>
  </si>
  <si>
    <t>Mar. 02, 2018</t>
  </si>
  <si>
    <t>Mar. 17, 2014</t>
  </si>
  <si>
    <t>Revolving credit commitment outstanding</t>
  </si>
  <si>
    <t>Outstanding senior notes</t>
  </si>
  <si>
    <t>Unamortized financing costs</t>
  </si>
  <si>
    <t>Required debt to operating cash flow</t>
  </si>
  <si>
    <t>8.50%</t>
  </si>
  <si>
    <t>Minimum [Member]</t>
  </si>
  <si>
    <t>1.00%</t>
  </si>
  <si>
    <t>Loans Payable [Member]</t>
  </si>
  <si>
    <t>Original principal amount</t>
  </si>
  <si>
    <t>Senior notes expiration date</t>
  </si>
  <si>
    <t>2021-04</t>
  </si>
  <si>
    <t>Redemption percentage of senior notes, description</t>
  </si>
  <si>
    <t>As a percentage of par value, the 51/2% Notes are currently redeemable at  101.375% and at par value commencing April 15, 2019.</t>
  </si>
  <si>
    <t>Debt, redemption price percentage</t>
  </si>
  <si>
    <t>101.375%</t>
  </si>
  <si>
    <t>Redemption of senior notes commencing date</t>
  </si>
  <si>
    <t>Apr. 15,
		2019</t>
  </si>
  <si>
    <t>1.30319%</t>
  </si>
  <si>
    <t>Debt instrument, repurchased principal amount</t>
  </si>
  <si>
    <t>Debt, aggregate redemption price</t>
  </si>
  <si>
    <t>Redemption price paid above par value</t>
  </si>
  <si>
    <t>Revolving Credit Commitments at Present [Member]</t>
  </si>
  <si>
    <t>Line of credit facility, certain financial terms</t>
  </si>
  <si>
    <t>The revolver expires  on the earliest of (i) November 2, 2022; (ii) 91 days prior to the final  maturity of any term loan under the credit facility if $200.0 million or more  remains under such term loan on that date; or (iii) six months prior to the  scheduled maturity of any affiliated subordinated indebtedness that is then  outstanding.</t>
  </si>
  <si>
    <t>Revolving Credit Commitments at Present [Member] | Maximum [Member]</t>
  </si>
  <si>
    <t>Rate of commitment fees on the unused portion of revolving credit commitments</t>
  </si>
  <si>
    <t>0.50%</t>
  </si>
  <si>
    <t>Revolving Credit Commitments at Present [Member] | Maximum [Member] | LIBOR [Member]</t>
  </si>
  <si>
    <t>Floating rate margin</t>
  </si>
  <si>
    <t>2.75%</t>
  </si>
  <si>
    <t>Revolving Credit Commitments at Present [Member] | Maximum [Member] | Prime Rate [Member]</t>
  </si>
  <si>
    <t>1.75%</t>
  </si>
  <si>
    <t>Revolving Credit Commitments at Present [Member] | Minimum [Member]</t>
  </si>
  <si>
    <t>0.25%</t>
  </si>
  <si>
    <t>Revolving Credit Commitments at Present [Member] | Minimum [Member] | LIBOR [Member]</t>
  </si>
  <si>
    <t>Revolving Credit Commitments at Present [Member] | Minimum [Member] | Prime Rate [Member]</t>
  </si>
  <si>
    <t>0.75%</t>
  </si>
  <si>
    <t>Revolving Credit Commitments at Present [Member] | 6 3/8% Senior Notes Due 2023 [Member]</t>
  </si>
  <si>
    <t>Term Loan A-1 [Member]</t>
  </si>
  <si>
    <t>Quarterly principal payments of original principal amount</t>
  </si>
  <si>
    <t>Rate of quarterly principal payments of original principal amount</t>
  </si>
  <si>
    <t>1.25%</t>
  </si>
  <si>
    <t>Final payment at maturity representing the original principal amount</t>
  </si>
  <si>
    <t>Rate of Final payment at maturity representing the original principal amount</t>
  </si>
  <si>
    <t>75.00%</t>
  </si>
  <si>
    <t>Term Loan A-1 [Member] | Maximum [Member] | LIBOR [Member]</t>
  </si>
  <si>
    <t>Term Loan A-1 [Member] | Maximum [Member] | Prime Rate [Member]</t>
  </si>
  <si>
    <t>Term Loan A-1 [Member] | Minimum [Member] | LIBOR [Member]</t>
  </si>
  <si>
    <t>Term Loan A-1 [Member] | Minimum [Member] | Prime Rate [Member]</t>
  </si>
  <si>
    <t>Term Loan M [Member]</t>
  </si>
  <si>
    <t>92.75%</t>
  </si>
  <si>
    <t>Term Loan M [Member] | LIBOR [Member]</t>
  </si>
  <si>
    <t>2.00%</t>
  </si>
  <si>
    <t>Term Loan M [Member] | Prime Rate [Member]</t>
  </si>
  <si>
    <t>Term Loan M [Member] | Minimum [Member] | LIBOR [Member]</t>
  </si>
  <si>
    <t>Term Loan M [Member] | Minimum [Member] | Prime Rate [Member]</t>
  </si>
  <si>
    <t>Unused revolving credit commitments</t>
  </si>
  <si>
    <t>Letter of Credit [Member]</t>
  </si>
  <si>
    <t>Bank Credit Facility [Member] | Maximum [Member]</t>
  </si>
  <si>
    <t>Leverage ratio</t>
  </si>
  <si>
    <t>500.00%</t>
  </si>
  <si>
    <t>Bank Credit Facility [Member] | Minimum [Member]</t>
  </si>
  <si>
    <t>Interest coverage ratio</t>
  </si>
  <si>
    <t>200.00%</t>
  </si>
  <si>
    <t>Bank Credit Facility [Member] | Revolving Credit Commitments at Present [Member]</t>
  </si>
  <si>
    <t>Revolving credit commitments</t>
  </si>
  <si>
    <t>Expiration date of revolving credit commitments</t>
  </si>
  <si>
    <t>Nov. 2,
		2022</t>
  </si>
  <si>
    <t>Bank Credit Facility [Member] | Term Loan A-1 [Member]</t>
  </si>
  <si>
    <t>Bank Credit Facility [Member] | Term Loan M [Member]</t>
  </si>
  <si>
    <t>Jan. 15,
		2025</t>
  </si>
  <si>
    <t>Debt - Fair Values of Senior Notes and Outstanding Debt under Credit Facility (Detail) - USD ($) $ in Thousands</t>
  </si>
  <si>
    <t>Total senior notes</t>
  </si>
  <si>
    <t>Debt - Fair Values of Senior Notes and Outstanding Debt under Credit Facility (Parenthetical) (Detail)</t>
  </si>
  <si>
    <t>Debt - Scheduled Maturities of Our Outstanding Debt (Detail) - USD ($) $ in Thousands</t>
  </si>
  <si>
    <t>January 1, 2019 to December 31, 2019</t>
  </si>
  <si>
    <t>January 1, 2020 to December 31, 2020</t>
  </si>
  <si>
    <t>January 1, 2021 to December 31, 2021</t>
  </si>
  <si>
    <t>January 1, 2022 to December 31, 2022</t>
  </si>
  <si>
    <t>January 1, 2023 to December 31, 2023</t>
  </si>
  <si>
    <t>Thereafter</t>
  </si>
  <si>
    <t>Senior Notes [Member]</t>
  </si>
  <si>
    <t>Bank Credit Facility [Member] | Term Loans [Member]</t>
  </si>
  <si>
    <t>Preferred Members' Interest - Additional Information (Detail) - Mediacom LLC [Member] - USD ($) $ in Millions</t>
  </si>
  <si>
    <t>Jul. 31, 2001</t>
  </si>
  <si>
    <t>Class Of Stock [Line Items]</t>
  </si>
  <si>
    <t>Preferred equity investment</t>
  </si>
  <si>
    <t>Percentage of annual cash dividend on preferred equity investment</t>
  </si>
  <si>
    <t>12.00%</t>
  </si>
  <si>
    <t>Cash dividends on PMI</t>
  </si>
  <si>
    <t>Member's Equity - Additional Information (Detail) - USD ($) $ in Thousands</t>
  </si>
  <si>
    <t>Related Party Transactions - Additional Information (Detail) - USD ($) $ in Thousands</t>
  </si>
  <si>
    <t>Related Party Transaction [Line Items]</t>
  </si>
  <si>
    <t>Management fees charged by MCC</t>
  </si>
  <si>
    <t>MCC [Member]</t>
  </si>
  <si>
    <t>MCC [Member] | Management Fees [Member] | Operating Revenues [Member] | Maximum [Member]</t>
  </si>
  <si>
    <t>Rate of annual gross operating revenues of our operating subsidiaries</t>
  </si>
  <si>
    <t>4.00%</t>
  </si>
  <si>
    <t>Employee Benefits Plans - Additional Information (Detail) - USD ($) $ in Millions</t>
  </si>
  <si>
    <t>Defined Contribution Plan Disclosure [Line Items]</t>
  </si>
  <si>
    <t>Present matching contribution of employee</t>
  </si>
  <si>
    <t>50.00%</t>
  </si>
  <si>
    <t>Percentage of employee contribution</t>
  </si>
  <si>
    <t>6.00%</t>
  </si>
  <si>
    <t>Service Costs and Selling, General and Administrative Expenses [Member]</t>
  </si>
  <si>
    <t>Total contribution</t>
  </si>
  <si>
    <t>Commitments and Contingencies - Additional Information (Detail) - USD ($) $ in Millions</t>
  </si>
  <si>
    <t>Rental expense</t>
  </si>
  <si>
    <t>Total rental expense for utility poles</t>
  </si>
  <si>
    <t>Letters of credit issued</t>
  </si>
  <si>
    <t>Commitments and Contingencies - Summary of Future Minimum Annual Rental Payments (Detail) $ in Thousands</t>
  </si>
  <si>
    <t>Revenue Recognition - Additional Information (Detail)</t>
  </si>
  <si>
    <t>Dec. 31, 2018USD ($)Segment</t>
  </si>
  <si>
    <t>Disaggregation of Revenue [Line Items]</t>
  </si>
  <si>
    <t>Number of reporting segments affected | Segment</t>
  </si>
  <si>
    <t>Franchise fees imposed by local governmental authorities</t>
  </si>
  <si>
    <t>Contract with Customer, Liability, Revenue Recognized</t>
  </si>
  <si>
    <t>Costs incurred to obtain or fulfill a contract with a customer</t>
  </si>
  <si>
    <t>Franchise [Member]</t>
  </si>
  <si>
    <t>Short-term [Member]</t>
  </si>
  <si>
    <t>Long-term [Member]</t>
  </si>
  <si>
    <t>Accounts Receivable [Member]</t>
  </si>
  <si>
    <t>Impairment of receivables</t>
  </si>
  <si>
    <t>Specified Contract Term and Non-Cancelable Service Period [Member] | Minimum [Member]</t>
  </si>
  <si>
    <t>Contract term</t>
  </si>
  <si>
    <t>1 year</t>
  </si>
  <si>
    <t>Specified Contract Term and Non-Cancelable Service Period [Member] | Maximum [Member]</t>
  </si>
  <si>
    <t>Residential Contracts [Member]</t>
  </si>
  <si>
    <t>Installation services, period of benefit</t>
  </si>
  <si>
    <t>Amortization period</t>
  </si>
  <si>
    <t>Three years</t>
  </si>
  <si>
    <t>Other Contracts [Member] | Minimum [Member]</t>
  </si>
  <si>
    <t>Other Contracts [Member] | Maximum [Member]</t>
  </si>
  <si>
    <t>Commercial and Enterprise Contracts [Member] | Minimum [Member]</t>
  </si>
  <si>
    <t>1 years</t>
  </si>
  <si>
    <t>Commercial and Enterprise Contracts [Member] | Maximum [Member]</t>
  </si>
  <si>
    <t>Costs to Fulfill a Contract - Installation Activities [Member]</t>
  </si>
  <si>
    <t>Amortization recognized</t>
  </si>
  <si>
    <t>Costs to Obtain a Contract - Commissions [Member]</t>
  </si>
  <si>
    <t>Revenue Recognition - Summary of Disaggregation of Revenue Qualitative Reconciliation (Detail) - USD ($) $ in Thousands</t>
  </si>
  <si>
    <t>Total revenues</t>
  </si>
  <si>
    <t>Video [Member]</t>
  </si>
  <si>
    <t>Data [Member]</t>
  </si>
  <si>
    <t>Phone [Member]</t>
  </si>
  <si>
    <t>Business [Member]</t>
  </si>
  <si>
    <t>Advertising [Member]</t>
  </si>
  <si>
    <t>Sale of Assets - Additional Information (Detail) - USD ($) $ in Thousands</t>
  </si>
  <si>
    <t>Sep. 25, 2018</t>
  </si>
  <si>
    <t>Mar. 15, 2018</t>
  </si>
  <si>
    <t>Dec. 21, 2017</t>
  </si>
  <si>
    <t>Income Statement, Balance Sheet and Additional Disclosures by Disposal Groups, Including Discontinued Operations [Line Items]</t>
  </si>
  <si>
    <t>Net book value</t>
  </si>
  <si>
    <t>CTI Towers [Member]</t>
  </si>
  <si>
    <t>Reduction of asset retirement obligation (liability) in conjunction of sale</t>
  </si>
  <si>
    <t>Hurricane Michael - Additional Information (Detail) $ in Millions</t>
  </si>
  <si>
    <t>Additions to capital expenditures</t>
  </si>
  <si>
    <t>Deferred Compensation - Additional Information (Detail) - USD ($) $ in Thousands</t>
  </si>
  <si>
    <t>Accounts payable, accrued expenses and other current liabilitiese</t>
  </si>
  <si>
    <t>Selling, General and Administrative Expenses [Member]</t>
  </si>
  <si>
    <t>Schedule II - Valuation and Qualifying Accounts (Detail) (Detail) - Current Receivables [Member] - USD ($) $ in Thousands</t>
  </si>
  <si>
    <t>SEC Schedule, 12-09, Valuation and Qualifying Accounts Disclosure [Line Items]</t>
  </si>
  <si>
    <t>Balance at beginning of period</t>
  </si>
  <si>
    <t>Additions, Charged to costs and expenses</t>
  </si>
  <si>
    <t>Additions - Charged to other accounts</t>
  </si>
  <si>
    <t>Deductions, Charged to costs and expenses</t>
  </si>
  <si>
    <t>Balance at end of period</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61364</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4" t="s">
        <v>7</v>
      </c>
    </row>
    <row r="18" spans="1:2">
      <c r="A18" s="4" t="s">
        <v>28</v>
      </c>
      <c r="B18" s="4" t="s">
        <v>7</v>
      </c>
    </row>
    <row r="19" spans="1:2">
      <c r="A19" s="4" t="s">
        <v>29</v>
      </c>
      <c r="B19" s="4" t="s">
        <v>7</v>
      </c>
    </row>
    <row r="20" spans="1:2">
      <c r="A20" s="4" t="s">
        <v>30</v>
      </c>
      <c r="B20" s="5" t="n">
        <v>0</v>
      </c>
    </row>
    <row r="21" spans="1:2">
      <c r="A21" s="4" t="s">
        <v>31</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33</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33</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33</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5</v>
      </c>
      <c r="B1" s="2" t="s">
        <v>1</v>
      </c>
    </row>
    <row r="2" spans="1:2">
      <c r="B2" s="2" t="s">
        <v>33</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33</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33</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33</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0</v>
      </c>
      <c r="B1" s="2" t="s">
        <v>1</v>
      </c>
    </row>
    <row r="2" spans="1:2">
      <c r="B2" s="2" t="s">
        <v>33</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3</v>
      </c>
      <c r="B1" s="2" t="s">
        <v>1</v>
      </c>
    </row>
    <row r="2" spans="1:2">
      <c r="B2" s="2" t="s">
        <v>33</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9964</v>
      </c>
      <c r="C3" s="6" t="n">
        <v>12606</v>
      </c>
    </row>
    <row r="4" spans="1:3">
      <c r="A4" s="4" t="s">
        <v>37</v>
      </c>
      <c r="B4" s="5" t="n">
        <v>40252</v>
      </c>
      <c r="C4" s="5" t="n">
        <v>71994</v>
      </c>
    </row>
    <row r="5" spans="1:3">
      <c r="A5" s="4" t="s">
        <v>38</v>
      </c>
      <c r="B5" s="5" t="n">
        <v>24347</v>
      </c>
      <c r="C5" s="5" t="n">
        <v>22881</v>
      </c>
    </row>
    <row r="6" spans="1:3">
      <c r="A6" s="4" t="s">
        <v>39</v>
      </c>
      <c r="B6" s="5" t="n">
        <v>94563</v>
      </c>
      <c r="C6" s="5" t="n">
        <v>107481</v>
      </c>
    </row>
    <row r="7" spans="1:3">
      <c r="A7" s="4" t="s">
        <v>40</v>
      </c>
      <c r="B7" s="5" t="n">
        <v>850638</v>
      </c>
      <c r="C7" s="5" t="n">
        <v>825348</v>
      </c>
    </row>
    <row r="8" spans="1:3">
      <c r="A8" s="4" t="s">
        <v>41</v>
      </c>
      <c r="B8" s="5" t="n">
        <v>1176364</v>
      </c>
      <c r="C8" s="5" t="n">
        <v>1176908</v>
      </c>
    </row>
    <row r="9" spans="1:3">
      <c r="A9" s="4" t="s">
        <v>42</v>
      </c>
      <c r="B9" s="5" t="n">
        <v>195855</v>
      </c>
      <c r="C9" s="5" t="n">
        <v>195945</v>
      </c>
    </row>
    <row r="10" spans="1:3">
      <c r="A10" s="4" t="s">
        <v>43</v>
      </c>
      <c r="B10" s="5" t="n">
        <v>14312</v>
      </c>
      <c r="C10" s="5" t="n">
        <v>11001</v>
      </c>
    </row>
    <row r="11" spans="1:3">
      <c r="A11" s="4" t="s">
        <v>44</v>
      </c>
      <c r="B11" s="5" t="n">
        <v>2331732</v>
      </c>
      <c r="C11" s="5" t="n">
        <v>2316683</v>
      </c>
    </row>
    <row r="12" spans="1:3">
      <c r="A12" s="3" t="s">
        <v>45</v>
      </c>
    </row>
    <row r="13" spans="1:3">
      <c r="A13" s="4" t="s">
        <v>46</v>
      </c>
      <c r="B13" s="5" t="n">
        <v>146080</v>
      </c>
      <c r="C13" s="5" t="n">
        <v>147739</v>
      </c>
    </row>
    <row r="14" spans="1:3">
      <c r="A14" s="4" t="s">
        <v>47</v>
      </c>
      <c r="B14" s="5" t="n">
        <v>20104</v>
      </c>
      <c r="C14" s="5" t="n">
        <v>22154</v>
      </c>
    </row>
    <row r="15" spans="1:3">
      <c r="A15" s="4" t="s">
        <v>48</v>
      </c>
      <c r="B15" s="5" t="n">
        <v>22345</v>
      </c>
      <c r="C15" s="5" t="n">
        <v>41382</v>
      </c>
    </row>
    <row r="16" spans="1:3">
      <c r="A16" s="4" t="s">
        <v>49</v>
      </c>
      <c r="B16" s="5" t="n">
        <v>20500</v>
      </c>
      <c r="C16" s="5" t="n">
        <v>20500</v>
      </c>
    </row>
    <row r="17" spans="1:3">
      <c r="A17" s="4" t="s">
        <v>50</v>
      </c>
      <c r="B17" s="5" t="n">
        <v>209029</v>
      </c>
      <c r="C17" s="5" t="n">
        <v>231775</v>
      </c>
    </row>
    <row r="18" spans="1:3">
      <c r="A18" s="4" t="s">
        <v>51</v>
      </c>
      <c r="B18" s="5" t="n">
        <v>1190557</v>
      </c>
      <c r="C18" s="5" t="n">
        <v>1537080</v>
      </c>
    </row>
    <row r="19" spans="1:3">
      <c r="A19" s="4" t="s">
        <v>52</v>
      </c>
      <c r="B19" s="5" t="n">
        <v>8237</v>
      </c>
    </row>
    <row r="20" spans="1:3">
      <c r="A20" s="4" t="s">
        <v>53</v>
      </c>
      <c r="B20" s="5" t="n">
        <v>1407823</v>
      </c>
      <c r="C20" s="5" t="n">
        <v>1768855</v>
      </c>
    </row>
    <row r="21" spans="1:3">
      <c r="A21" s="4" t="s">
        <v>54</v>
      </c>
      <c r="B21" s="4" t="s">
        <v>55</v>
      </c>
      <c r="C21" s="4" t="s">
        <v>55</v>
      </c>
    </row>
    <row r="22" spans="1:3">
      <c r="A22" s="4" t="s">
        <v>56</v>
      </c>
      <c r="B22" s="5" t="n">
        <v>150000</v>
      </c>
      <c r="C22" s="5" t="n">
        <v>150000</v>
      </c>
    </row>
    <row r="23" spans="1:3">
      <c r="A23" s="3" t="s">
        <v>57</v>
      </c>
    </row>
    <row r="24" spans="1:3">
      <c r="A24" s="4" t="s">
        <v>58</v>
      </c>
      <c r="B24" s="5" t="n">
        <v>99358</v>
      </c>
      <c r="C24" s="5" t="n">
        <v>-98268</v>
      </c>
    </row>
    <row r="25" spans="1:3">
      <c r="A25" s="4" t="s">
        <v>59</v>
      </c>
      <c r="B25" s="5" t="n">
        <v>674551</v>
      </c>
      <c r="C25" s="5" t="n">
        <v>496096</v>
      </c>
    </row>
    <row r="26" spans="1:3">
      <c r="A26" s="4" t="s">
        <v>60</v>
      </c>
      <c r="B26" s="5" t="n">
        <v>773909</v>
      </c>
      <c r="C26" s="5" t="n">
        <v>397828</v>
      </c>
    </row>
    <row r="27" spans="1:3">
      <c r="A27" s="4" t="s">
        <v>61</v>
      </c>
      <c r="B27" s="6" t="n">
        <v>2331732</v>
      </c>
      <c r="C27" s="6" t="n">
        <v>2316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33</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9</v>
      </c>
      <c r="B1" s="2" t="s">
        <v>1</v>
      </c>
    </row>
    <row r="2" spans="1:2">
      <c r="B2" s="2" t="s">
        <v>33</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33</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33</v>
      </c>
    </row>
    <row r="3" spans="1:2">
      <c r="A3" s="3" t="s">
        <v>141</v>
      </c>
    </row>
    <row r="4" spans="1:2">
      <c r="A4" s="4" t="s">
        <v>186</v>
      </c>
      <c r="B4" s="4" t="s">
        <v>187</v>
      </c>
    </row>
    <row r="5" spans="1:2">
      <c r="A5" s="4" t="s">
        <v>188</v>
      </c>
      <c r="B5" s="4" t="s">
        <v>189</v>
      </c>
    </row>
    <row r="6" spans="1:2">
      <c r="A6" s="4" t="s">
        <v>170</v>
      </c>
      <c r="B6" s="4" t="s">
        <v>190</v>
      </c>
    </row>
    <row r="7" spans="1:2">
      <c r="A7" s="4" t="s">
        <v>191</v>
      </c>
      <c r="B7" s="4" t="s">
        <v>192</v>
      </c>
    </row>
    <row r="8" spans="1:2">
      <c r="A8" s="4" t="s">
        <v>193</v>
      </c>
      <c r="B8" s="4" t="s">
        <v>194</v>
      </c>
    </row>
    <row r="9" spans="1:2">
      <c r="A9" s="4" t="s">
        <v>143</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33</v>
      </c>
    </row>
    <row r="3" spans="1:2">
      <c r="A3" s="3" t="s">
        <v>14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9</v>
      </c>
      <c r="B1" s="2" t="s">
        <v>1</v>
      </c>
    </row>
    <row r="2" spans="1:2">
      <c r="B2" s="2" t="s">
        <v>33</v>
      </c>
    </row>
    <row r="3" spans="1:2">
      <c r="A3" s="3" t="s">
        <v>14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33</v>
      </c>
    </row>
    <row r="3" spans="1:2">
      <c r="A3" s="3" t="s">
        <v>147</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5</v>
      </c>
      <c r="B1" s="2" t="s">
        <v>1</v>
      </c>
    </row>
    <row r="2" spans="1:2">
      <c r="B2" s="2" t="s">
        <v>33</v>
      </c>
    </row>
    <row r="3" spans="1:2">
      <c r="A3" s="3" t="s">
        <v>150</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33</v>
      </c>
    </row>
    <row r="3" spans="1:2">
      <c r="A3" s="3" t="s">
        <v>15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33</v>
      </c>
    </row>
    <row r="3" spans="1:2">
      <c r="A3" s="3" t="s">
        <v>16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33</v>
      </c>
      <c r="C1" s="2" t="s">
        <v>34</v>
      </c>
    </row>
    <row r="2" spans="1:3">
      <c r="A2" s="3" t="s">
        <v>63</v>
      </c>
    </row>
    <row r="3" spans="1:3">
      <c r="A3" s="4" t="s">
        <v>64</v>
      </c>
      <c r="B3" s="6" t="n">
        <v>3554</v>
      </c>
      <c r="C3" s="6" t="n">
        <v>3364</v>
      </c>
    </row>
    <row r="4" spans="1:3">
      <c r="A4" s="4" t="s">
        <v>65</v>
      </c>
      <c r="B4" s="5" t="n">
        <v>1730750</v>
      </c>
      <c r="C4" s="5" t="n">
        <v>1663609</v>
      </c>
    </row>
    <row r="5" spans="1:3">
      <c r="A5" s="4" t="s">
        <v>66</v>
      </c>
      <c r="B5" s="6" t="n">
        <v>5761</v>
      </c>
      <c r="C5" s="6" t="n">
        <v>47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8</v>
      </c>
      <c r="B1" s="2" t="s">
        <v>1</v>
      </c>
    </row>
    <row r="2" spans="1:2">
      <c r="B2" s="2" t="s">
        <v>33</v>
      </c>
    </row>
    <row r="3" spans="1:2">
      <c r="A3" s="3" t="s">
        <v>17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3" t="s">
        <v>138</v>
      </c>
    </row>
    <row r="3" spans="1:2">
      <c r="A3" s="4" t="s">
        <v>243</v>
      </c>
      <c r="B3"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21"/>
    <col customWidth="1" max="3" min="3" width="37"/>
    <col customWidth="1" max="4" min="4" width="21"/>
    <col customWidth="1" max="5" min="5" width="21"/>
  </cols>
  <sheetData>
    <row r="1" spans="1:5">
      <c r="A1" s="1" t="s">
        <v>244</v>
      </c>
      <c r="B1" s="2" t="s">
        <v>245</v>
      </c>
      <c r="C1" s="2" t="s">
        <v>246</v>
      </c>
      <c r="D1" s="2" t="s">
        <v>247</v>
      </c>
      <c r="E1" s="2" t="s">
        <v>248</v>
      </c>
    </row>
    <row r="2" spans="1:5">
      <c r="A2" s="3" t="s">
        <v>249</v>
      </c>
    </row>
    <row r="3" spans="1:5">
      <c r="A3" s="4" t="s">
        <v>250</v>
      </c>
      <c r="C3" s="4" t="s">
        <v>251</v>
      </c>
    </row>
    <row r="4" spans="1:5">
      <c r="A4" s="4" t="s">
        <v>252</v>
      </c>
      <c r="C4" s="6" t="n">
        <v>4800000</v>
      </c>
      <c r="D4" s="6" t="n">
        <v>3300000</v>
      </c>
    </row>
    <row r="5" spans="1:5">
      <c r="A5" s="4" t="s">
        <v>253</v>
      </c>
      <c r="C5" s="5" t="n">
        <v>100000</v>
      </c>
      <c r="D5" s="5" t="n">
        <v>200000</v>
      </c>
      <c r="E5" s="6" t="n">
        <v>2800000</v>
      </c>
    </row>
    <row r="6" spans="1:5">
      <c r="A6" s="4" t="s">
        <v>254</v>
      </c>
      <c r="C6" s="6" t="n">
        <v>39400000</v>
      </c>
      <c r="D6" s="5" t="n">
        <v>38600000</v>
      </c>
      <c r="E6" s="6" t="n">
        <v>35700000</v>
      </c>
    </row>
    <row r="7" spans="1:5">
      <c r="A7" s="4" t="s">
        <v>255</v>
      </c>
      <c r="C7" s="5" t="n">
        <v>478</v>
      </c>
    </row>
    <row r="8" spans="1:5">
      <c r="A8" s="4" t="s">
        <v>256</v>
      </c>
      <c r="B8" s="6" t="n">
        <v>0</v>
      </c>
      <c r="C8" s="6" t="n">
        <v>0</v>
      </c>
      <c r="D8" s="5" t="n">
        <v>0</v>
      </c>
    </row>
    <row r="9" spans="1:5">
      <c r="A9" s="4" t="s">
        <v>257</v>
      </c>
      <c r="B9" s="5" t="n">
        <v>0</v>
      </c>
      <c r="C9" s="6" t="n">
        <v>0</v>
      </c>
      <c r="D9" s="5" t="n">
        <v>0</v>
      </c>
    </row>
    <row r="10" spans="1:5">
      <c r="A10" s="4" t="s">
        <v>258</v>
      </c>
      <c r="C10" s="5" t="n">
        <v>1</v>
      </c>
    </row>
    <row r="11" spans="1:5">
      <c r="A11" s="4" t="s">
        <v>259</v>
      </c>
      <c r="C11" s="6" t="n">
        <v>2331732000</v>
      </c>
      <c r="D11" s="5" t="n">
        <v>2316683000</v>
      </c>
    </row>
    <row r="12" spans="1:5">
      <c r="A12" s="4" t="s">
        <v>260</v>
      </c>
      <c r="C12" s="5" t="n">
        <v>1407823000</v>
      </c>
      <c r="D12" s="5" t="n">
        <v>1768855000</v>
      </c>
    </row>
    <row r="13" spans="1:5">
      <c r="A13" s="4" t="s">
        <v>261</v>
      </c>
    </row>
    <row r="14" spans="1:5">
      <c r="A14" s="3" t="s">
        <v>249</v>
      </c>
    </row>
    <row r="15" spans="1:5">
      <c r="A15" s="4" t="s">
        <v>259</v>
      </c>
      <c r="C15" s="5" t="n">
        <v>1800000</v>
      </c>
    </row>
    <row r="16" spans="1:5">
      <c r="A16" s="4" t="s">
        <v>260</v>
      </c>
      <c r="C16" s="5" t="n">
        <v>1800000</v>
      </c>
    </row>
    <row r="17" spans="1:5">
      <c r="A17" s="4" t="s">
        <v>262</v>
      </c>
      <c r="C17" s="6" t="n">
        <v>0</v>
      </c>
      <c r="D17" s="5" t="n">
        <v>0</v>
      </c>
    </row>
    <row r="18" spans="1:5">
      <c r="A18" s="4" t="s">
        <v>263</v>
      </c>
    </row>
    <row r="19" spans="1:5">
      <c r="A19" s="3" t="s">
        <v>249</v>
      </c>
    </row>
    <row r="20" spans="1:5">
      <c r="A20" s="4" t="s">
        <v>264</v>
      </c>
      <c r="C20" s="4" t="s">
        <v>265</v>
      </c>
    </row>
    <row r="21" spans="1:5">
      <c r="A21" s="4" t="s">
        <v>266</v>
      </c>
    </row>
    <row r="22" spans="1:5">
      <c r="A22" s="3" t="s">
        <v>249</v>
      </c>
    </row>
    <row r="23" spans="1:5">
      <c r="A23" s="4" t="s">
        <v>267</v>
      </c>
      <c r="C23" s="6" t="n">
        <v>100000</v>
      </c>
      <c r="D23" s="5" t="n">
        <v>100000</v>
      </c>
    </row>
    <row r="24" spans="1:5">
      <c r="A24" s="4" t="s">
        <v>268</v>
      </c>
    </row>
    <row r="25" spans="1:5">
      <c r="A25" s="3" t="s">
        <v>249</v>
      </c>
    </row>
    <row r="26" spans="1:5">
      <c r="A26" s="4" t="s">
        <v>269</v>
      </c>
      <c r="B26" s="6" t="n">
        <v>0</v>
      </c>
      <c r="C26" s="6" t="n">
        <v>0</v>
      </c>
      <c r="D26" s="6"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2"/>
  </cols>
  <sheetData>
    <row r="1" spans="1:2">
      <c r="A1" s="1" t="s">
        <v>270</v>
      </c>
      <c r="B1" s="2" t="s">
        <v>1</v>
      </c>
    </row>
    <row r="2" spans="1:2">
      <c r="B2" s="2" t="s">
        <v>33</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8</v>
      </c>
      <c r="B11" s="4" t="s">
        <v>279</v>
      </c>
    </row>
    <row r="12" spans="1:2">
      <c r="A12" s="4" t="s">
        <v>280</v>
      </c>
    </row>
    <row r="13" spans="1:2">
      <c r="A13" s="3" t="s">
        <v>272</v>
      </c>
    </row>
    <row r="14" spans="1:2">
      <c r="A14" s="4" t="s">
        <v>273</v>
      </c>
      <c r="B14" s="4" t="s">
        <v>281</v>
      </c>
    </row>
    <row r="15" spans="1:2">
      <c r="A15" s="4" t="s">
        <v>282</v>
      </c>
    </row>
    <row r="16" spans="1:2">
      <c r="A16" s="3" t="s">
        <v>272</v>
      </c>
    </row>
    <row r="17" spans="1:2">
      <c r="A17" s="4" t="s">
        <v>273</v>
      </c>
      <c r="B17" s="4" t="s">
        <v>283</v>
      </c>
    </row>
    <row r="18" spans="1:2">
      <c r="A18" s="4" t="s">
        <v>284</v>
      </c>
    </row>
    <row r="19" spans="1:2">
      <c r="A19" s="3" t="s">
        <v>272</v>
      </c>
    </row>
    <row r="20" spans="1:2">
      <c r="A20" s="4" t="s">
        <v>273</v>
      </c>
      <c r="B20" s="4" t="s">
        <v>285</v>
      </c>
    </row>
    <row r="21" spans="1:2">
      <c r="A21" s="4" t="s">
        <v>286</v>
      </c>
    </row>
    <row r="22" spans="1:2">
      <c r="A22" s="3" t="s">
        <v>272</v>
      </c>
    </row>
    <row r="23" spans="1:2">
      <c r="A23" s="4" t="s">
        <v>273</v>
      </c>
      <c r="B23" s="4" t="s">
        <v>265</v>
      </c>
    </row>
    <row r="24" spans="1:2">
      <c r="A24" s="4" t="s">
        <v>287</v>
      </c>
    </row>
    <row r="25" spans="1:2">
      <c r="A25" s="3" t="s">
        <v>272</v>
      </c>
    </row>
    <row r="26" spans="1:2">
      <c r="A26" s="4" t="s">
        <v>273</v>
      </c>
      <c r="B26"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33</v>
      </c>
      <c r="C2" s="2" t="s">
        <v>34</v>
      </c>
    </row>
    <row r="3" spans="1:3">
      <c r="A3" s="3" t="s">
        <v>289</v>
      </c>
    </row>
    <row r="4" spans="1:3">
      <c r="A4" s="4" t="s">
        <v>290</v>
      </c>
      <c r="B4" s="6" t="n">
        <v>195945</v>
      </c>
      <c r="C4" s="6" t="n">
        <v>195945</v>
      </c>
    </row>
    <row r="5" spans="1:3">
      <c r="A5" s="4" t="s">
        <v>291</v>
      </c>
      <c r="B5" s="5" t="n">
        <v>0</v>
      </c>
      <c r="C5" s="5" t="n">
        <v>0</v>
      </c>
    </row>
    <row r="6" spans="1:3">
      <c r="A6" s="4" t="s">
        <v>292</v>
      </c>
      <c r="B6" s="5" t="n">
        <v>-90</v>
      </c>
    </row>
    <row r="7" spans="1:3">
      <c r="A7" s="4" t="s">
        <v>293</v>
      </c>
      <c r="B7" s="6" t="n">
        <v>195855</v>
      </c>
      <c r="C7" s="6" t="n">
        <v>19594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33</v>
      </c>
      <c r="D1" s="2" t="s">
        <v>34</v>
      </c>
      <c r="E1" s="2" t="s">
        <v>68</v>
      </c>
      <c r="F1" s="2" t="s">
        <v>296</v>
      </c>
    </row>
    <row r="2" spans="1:6">
      <c r="A2" s="3" t="s">
        <v>249</v>
      </c>
    </row>
    <row r="3" spans="1:6">
      <c r="A3" s="4" t="s">
        <v>297</v>
      </c>
      <c r="C3" s="6" t="n">
        <v>40252</v>
      </c>
      <c r="D3" s="6" t="n">
        <v>71994</v>
      </c>
    </row>
    <row r="4" spans="1:6">
      <c r="A4" s="4" t="s">
        <v>298</v>
      </c>
      <c r="C4" s="5" t="n">
        <v>24347</v>
      </c>
      <c r="D4" s="5" t="n">
        <v>22881</v>
      </c>
    </row>
    <row r="5" spans="1:6">
      <c r="A5" s="4" t="s">
        <v>299</v>
      </c>
      <c r="C5" s="5" t="n">
        <v>14312</v>
      </c>
      <c r="D5" s="5" t="n">
        <v>11001</v>
      </c>
    </row>
    <row r="6" spans="1:6">
      <c r="A6" s="4" t="s">
        <v>300</v>
      </c>
      <c r="C6" s="5" t="n">
        <v>22345</v>
      </c>
      <c r="D6" s="5" t="n">
        <v>41382</v>
      </c>
    </row>
    <row r="7" spans="1:6">
      <c r="A7" s="4" t="s">
        <v>301</v>
      </c>
      <c r="C7" s="5" t="n">
        <v>8237</v>
      </c>
    </row>
    <row r="8" spans="1:6">
      <c r="A8" s="4" t="s">
        <v>302</v>
      </c>
      <c r="C8" s="6" t="n">
        <v>773909</v>
      </c>
      <c r="D8" s="6" t="n">
        <v>397828</v>
      </c>
      <c r="E8" s="6" t="n">
        <v>317492</v>
      </c>
      <c r="F8" s="6" t="n">
        <v>95461</v>
      </c>
    </row>
    <row r="9" spans="1:6">
      <c r="A9" s="4" t="s">
        <v>303</v>
      </c>
    </row>
    <row r="10" spans="1:6">
      <c r="A10" s="3" t="s">
        <v>249</v>
      </c>
    </row>
    <row r="11" spans="1:6">
      <c r="A11" s="4" t="s">
        <v>297</v>
      </c>
      <c r="B11" s="6" t="n">
        <v>32800</v>
      </c>
    </row>
    <row r="12" spans="1:6">
      <c r="A12" s="4" t="s">
        <v>298</v>
      </c>
      <c r="B12" s="5" t="n">
        <v>7200</v>
      </c>
    </row>
    <row r="13" spans="1:6">
      <c r="A13" s="4" t="s">
        <v>299</v>
      </c>
      <c r="B13" s="5" t="n">
        <v>7300</v>
      </c>
    </row>
    <row r="14" spans="1:6">
      <c r="A14" s="4" t="s">
        <v>304</v>
      </c>
      <c r="B14" s="5" t="n">
        <v>6500</v>
      </c>
    </row>
    <row r="15" spans="1:6">
      <c r="A15" s="4" t="s">
        <v>300</v>
      </c>
      <c r="B15" s="5" t="n">
        <v>18500</v>
      </c>
    </row>
    <row r="16" spans="1:6">
      <c r="A16" s="4" t="s">
        <v>301</v>
      </c>
      <c r="B16" s="5" t="n">
        <v>8000</v>
      </c>
    </row>
    <row r="17" spans="1:6">
      <c r="A17" s="4" t="s">
        <v>302</v>
      </c>
      <c r="B17" s="6" t="n">
        <v>1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33</v>
      </c>
      <c r="C1" s="2" t="s">
        <v>34</v>
      </c>
    </row>
    <row r="2" spans="1:3">
      <c r="A2" s="3" t="s">
        <v>272</v>
      </c>
    </row>
    <row r="3" spans="1:3">
      <c r="A3" s="4" t="s">
        <v>306</v>
      </c>
      <c r="B3" s="6" t="n">
        <v>2581388</v>
      </c>
      <c r="C3" s="6" t="n">
        <v>2488957</v>
      </c>
    </row>
    <row r="4" spans="1:3">
      <c r="A4" s="4" t="s">
        <v>262</v>
      </c>
      <c r="B4" s="5" t="n">
        <v>-1730750</v>
      </c>
      <c r="C4" s="5" t="n">
        <v>-1663609</v>
      </c>
    </row>
    <row r="5" spans="1:3">
      <c r="A5" s="4" t="s">
        <v>307</v>
      </c>
      <c r="B5" s="5" t="n">
        <v>850638</v>
      </c>
      <c r="C5" s="5" t="n">
        <v>825348</v>
      </c>
    </row>
    <row r="6" spans="1:3">
      <c r="A6" s="4" t="s">
        <v>308</v>
      </c>
    </row>
    <row r="7" spans="1:3">
      <c r="A7" s="3" t="s">
        <v>272</v>
      </c>
    </row>
    <row r="8" spans="1:3">
      <c r="A8" s="4" t="s">
        <v>306</v>
      </c>
      <c r="B8" s="5" t="n">
        <v>2467534</v>
      </c>
      <c r="C8" s="5" t="n">
        <v>2362459</v>
      </c>
    </row>
    <row r="9" spans="1:3">
      <c r="A9" s="4" t="s">
        <v>309</v>
      </c>
    </row>
    <row r="10" spans="1:3">
      <c r="A10" s="3" t="s">
        <v>272</v>
      </c>
    </row>
    <row r="11" spans="1:3">
      <c r="A11" s="4" t="s">
        <v>306</v>
      </c>
      <c r="B11" s="5" t="n">
        <v>49784</v>
      </c>
      <c r="C11" s="5" t="n">
        <v>46696</v>
      </c>
    </row>
    <row r="12" spans="1:3">
      <c r="A12" s="4" t="s">
        <v>310</v>
      </c>
    </row>
    <row r="13" spans="1:3">
      <c r="A13" s="3" t="s">
        <v>272</v>
      </c>
    </row>
    <row r="14" spans="1:3">
      <c r="A14" s="4" t="s">
        <v>306</v>
      </c>
      <c r="B14" s="5" t="n">
        <v>38366</v>
      </c>
      <c r="C14" s="5" t="n">
        <v>37810</v>
      </c>
    </row>
    <row r="15" spans="1:3">
      <c r="A15" s="4" t="s">
        <v>287</v>
      </c>
    </row>
    <row r="16" spans="1:3">
      <c r="A16" s="3" t="s">
        <v>272</v>
      </c>
    </row>
    <row r="17" spans="1:3">
      <c r="A17" s="4" t="s">
        <v>306</v>
      </c>
      <c r="B17" s="5" t="n">
        <v>17919</v>
      </c>
      <c r="C17" s="5" t="n">
        <v>34207</v>
      </c>
    </row>
    <row r="18" spans="1:3">
      <c r="A18" s="4" t="s">
        <v>311</v>
      </c>
    </row>
    <row r="19" spans="1:3">
      <c r="A19" s="3" t="s">
        <v>272</v>
      </c>
    </row>
    <row r="20" spans="1:3">
      <c r="A20" s="4" t="s">
        <v>306</v>
      </c>
      <c r="B20" s="6" t="n">
        <v>7785</v>
      </c>
      <c r="C20" s="6" t="n">
        <v>77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12</v>
      </c>
      <c r="B1" s="2" t="s">
        <v>1</v>
      </c>
    </row>
    <row r="2" spans="1:4">
      <c r="B2" s="2" t="s">
        <v>33</v>
      </c>
      <c r="C2" s="2" t="s">
        <v>34</v>
      </c>
      <c r="D2" s="2" t="s">
        <v>68</v>
      </c>
    </row>
    <row r="3" spans="1:4">
      <c r="A3" s="3" t="s">
        <v>144</v>
      </c>
    </row>
    <row r="4" spans="1:4">
      <c r="A4" s="4" t="s">
        <v>313</v>
      </c>
      <c r="B4" s="6" t="n">
        <v>152500000</v>
      </c>
      <c r="C4" s="6" t="n">
        <v>172200000</v>
      </c>
      <c r="D4" s="6" t="n">
        <v>147000000</v>
      </c>
    </row>
    <row r="5" spans="1:4">
      <c r="A5" s="4" t="s">
        <v>314</v>
      </c>
      <c r="B5" s="5" t="n">
        <v>0</v>
      </c>
      <c r="C5" s="5" t="n">
        <v>0</v>
      </c>
    </row>
    <row r="6" spans="1:4">
      <c r="A6" s="4" t="s">
        <v>315</v>
      </c>
      <c r="B6" s="5" t="n">
        <v>59500000</v>
      </c>
      <c r="C6" s="5" t="n">
        <v>72300000</v>
      </c>
      <c r="D6" s="5" t="n">
        <v>80900000</v>
      </c>
    </row>
    <row r="7" spans="1:4">
      <c r="A7" s="4" t="s">
        <v>316</v>
      </c>
      <c r="B7" s="6" t="n">
        <v>800000</v>
      </c>
      <c r="C7" s="6" t="n">
        <v>1200000</v>
      </c>
      <c r="D7" s="6" t="n">
        <v>13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33</v>
      </c>
      <c r="C1" s="2" t="s">
        <v>34</v>
      </c>
    </row>
    <row r="2" spans="1:3">
      <c r="A2" s="3" t="s">
        <v>318</v>
      </c>
    </row>
    <row r="3" spans="1:3">
      <c r="A3" s="4" t="s">
        <v>319</v>
      </c>
      <c r="C3" s="6" t="n">
        <v>2154</v>
      </c>
    </row>
    <row r="4" spans="1:3">
      <c r="A4" s="4" t="s">
        <v>320</v>
      </c>
      <c r="B4" s="6" t="n">
        <v>0</v>
      </c>
      <c r="C4" s="5" t="n">
        <v>0</v>
      </c>
    </row>
    <row r="5" spans="1:3">
      <c r="A5" s="4" t="s">
        <v>321</v>
      </c>
    </row>
    <row r="6" spans="1:3">
      <c r="A6" s="3" t="s">
        <v>318</v>
      </c>
    </row>
    <row r="7" spans="1:3">
      <c r="A7" s="4" t="s">
        <v>320</v>
      </c>
      <c r="B7" s="5" t="n">
        <v>0</v>
      </c>
      <c r="C7" s="5" t="n">
        <v>0</v>
      </c>
    </row>
    <row r="8" spans="1:3">
      <c r="A8" s="4" t="s">
        <v>322</v>
      </c>
    </row>
    <row r="9" spans="1:3">
      <c r="A9" s="3" t="s">
        <v>318</v>
      </c>
    </row>
    <row r="10" spans="1:3">
      <c r="A10" s="4" t="s">
        <v>319</v>
      </c>
      <c r="C10" s="5" t="n">
        <v>2154</v>
      </c>
    </row>
    <row r="11" spans="1:3">
      <c r="A11" s="4" t="s">
        <v>320</v>
      </c>
      <c r="B11" s="5" t="n">
        <v>0</v>
      </c>
      <c r="C11" s="5" t="n">
        <v>0</v>
      </c>
    </row>
    <row r="12" spans="1:3">
      <c r="A12" s="4" t="s">
        <v>323</v>
      </c>
    </row>
    <row r="13" spans="1:3">
      <c r="A13" s="3" t="s">
        <v>318</v>
      </c>
    </row>
    <row r="14" spans="1:3">
      <c r="A14" s="4" t="s">
        <v>320</v>
      </c>
      <c r="B14" s="6" t="n">
        <v>0</v>
      </c>
      <c r="C1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24</v>
      </c>
      <c r="B1" s="2" t="s">
        <v>1</v>
      </c>
    </row>
    <row r="2" spans="1:4">
      <c r="B2" s="2" t="s">
        <v>33</v>
      </c>
      <c r="C2" s="2" t="s">
        <v>34</v>
      </c>
      <c r="D2" s="2" t="s">
        <v>68</v>
      </c>
    </row>
    <row r="3" spans="1:4">
      <c r="A3" s="3" t="s">
        <v>147</v>
      </c>
    </row>
    <row r="4" spans="1:4">
      <c r="A4" s="4" t="s">
        <v>325</v>
      </c>
      <c r="C4" s="6" t="n">
        <v>0</v>
      </c>
    </row>
    <row r="5" spans="1:4">
      <c r="A5" s="4" t="s">
        <v>326</v>
      </c>
      <c r="C5" s="5" t="n">
        <v>0</v>
      </c>
    </row>
    <row r="6" spans="1:4">
      <c r="A6" s="4" t="s">
        <v>327</v>
      </c>
      <c r="C6" s="5" t="n">
        <v>0</v>
      </c>
    </row>
    <row r="7" spans="1:4">
      <c r="A7" s="4" t="s">
        <v>328</v>
      </c>
      <c r="C7" s="5" t="n">
        <v>2200000</v>
      </c>
    </row>
    <row r="8" spans="1:4">
      <c r="A8" s="4" t="s">
        <v>329</v>
      </c>
      <c r="B8" s="6" t="n">
        <v>-2200000</v>
      </c>
      <c r="C8" s="6" t="n">
        <v>2800000</v>
      </c>
      <c r="D8" s="6" t="n">
        <v>12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7</v>
      </c>
      <c r="B1" s="2" t="s">
        <v>1</v>
      </c>
    </row>
    <row r="2" spans="1:4">
      <c r="B2" s="2" t="s">
        <v>33</v>
      </c>
      <c r="C2" s="2" t="s">
        <v>34</v>
      </c>
      <c r="D2" s="2" t="s">
        <v>68</v>
      </c>
    </row>
    <row r="3" spans="1:4">
      <c r="A3" s="3" t="s">
        <v>69</v>
      </c>
    </row>
    <row r="4" spans="1:4">
      <c r="A4" s="4" t="s">
        <v>70</v>
      </c>
      <c r="B4" s="6" t="n">
        <v>1100676</v>
      </c>
      <c r="C4" s="6" t="n">
        <v>1059086</v>
      </c>
      <c r="D4" s="6" t="n">
        <v>1033239</v>
      </c>
    </row>
    <row r="5" spans="1:4">
      <c r="A5" s="3" t="s">
        <v>71</v>
      </c>
    </row>
    <row r="6" spans="1:4">
      <c r="A6" s="4" t="s">
        <v>72</v>
      </c>
      <c r="B6" s="5" t="n">
        <v>456527</v>
      </c>
      <c r="C6" s="5" t="n">
        <v>439990</v>
      </c>
      <c r="D6" s="5" t="n">
        <v>419406</v>
      </c>
    </row>
    <row r="7" spans="1:4">
      <c r="A7" s="4" t="s">
        <v>73</v>
      </c>
      <c r="B7" s="5" t="n">
        <v>197594</v>
      </c>
      <c r="C7" s="5" t="n">
        <v>194629</v>
      </c>
      <c r="D7" s="5" t="n">
        <v>193669</v>
      </c>
    </row>
    <row r="8" spans="1:4">
      <c r="A8" s="4" t="s">
        <v>74</v>
      </c>
      <c r="B8" s="5" t="n">
        <v>24000</v>
      </c>
      <c r="C8" s="5" t="n">
        <v>21665</v>
      </c>
      <c r="D8" s="5" t="n">
        <v>20800</v>
      </c>
    </row>
    <row r="9" spans="1:4">
      <c r="A9" s="4" t="s">
        <v>75</v>
      </c>
      <c r="B9" s="5" t="n">
        <v>152695</v>
      </c>
      <c r="C9" s="5" t="n">
        <v>172333</v>
      </c>
      <c r="D9" s="5" t="n">
        <v>147114</v>
      </c>
    </row>
    <row r="10" spans="1:4">
      <c r="A10" s="4" t="s">
        <v>76</v>
      </c>
      <c r="B10" s="5" t="n">
        <v>269860</v>
      </c>
      <c r="C10" s="5" t="n">
        <v>230469</v>
      </c>
      <c r="D10" s="5" t="n">
        <v>252250</v>
      </c>
    </row>
    <row r="11" spans="1:4">
      <c r="A11" s="4" t="s">
        <v>77</v>
      </c>
      <c r="B11" s="5" t="n">
        <v>-57147</v>
      </c>
      <c r="C11" s="5" t="n">
        <v>-70089</v>
      </c>
      <c r="D11" s="5" t="n">
        <v>-78725</v>
      </c>
    </row>
    <row r="12" spans="1:4">
      <c r="A12" s="4" t="s">
        <v>78</v>
      </c>
      <c r="B12" s="5" t="n">
        <v>-2154</v>
      </c>
      <c r="C12" s="5" t="n">
        <v>2828</v>
      </c>
      <c r="D12" s="5" t="n">
        <v>1203</v>
      </c>
    </row>
    <row r="13" spans="1:4">
      <c r="A13" s="4" t="s">
        <v>79</v>
      </c>
      <c r="B13" s="5" t="n">
        <v>-12216</v>
      </c>
      <c r="C13" s="5" t="n">
        <v>-2623</v>
      </c>
      <c r="D13" s="5" t="n">
        <v>-1156</v>
      </c>
    </row>
    <row r="14" spans="1:4">
      <c r="A14" s="4" t="s">
        <v>80</v>
      </c>
      <c r="B14" s="5" t="n">
        <v>-657</v>
      </c>
      <c r="C14" s="5" t="n">
        <v>-1329</v>
      </c>
      <c r="D14" s="5" t="n">
        <v>-1686</v>
      </c>
    </row>
    <row r="15" spans="1:4">
      <c r="A15" s="4" t="s">
        <v>81</v>
      </c>
      <c r="B15" s="5" t="n">
        <v>197686</v>
      </c>
      <c r="C15" s="5" t="n">
        <v>159256</v>
      </c>
      <c r="D15" s="5" t="n">
        <v>171886</v>
      </c>
    </row>
    <row r="16" spans="1:4">
      <c r="A16" s="4" t="s">
        <v>82</v>
      </c>
      <c r="B16" s="5" t="n">
        <v>-18000</v>
      </c>
      <c r="C16" s="5" t="n">
        <v>-18000</v>
      </c>
      <c r="D16" s="5" t="n">
        <v>-18000</v>
      </c>
    </row>
    <row r="17" spans="1:4">
      <c r="A17" s="4" t="s">
        <v>83</v>
      </c>
      <c r="B17" s="6" t="n">
        <v>179686</v>
      </c>
      <c r="C17" s="6" t="n">
        <v>141256</v>
      </c>
      <c r="D17" s="6" t="n">
        <v>153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33</v>
      </c>
      <c r="C1" s="2" t="s">
        <v>34</v>
      </c>
    </row>
    <row r="2" spans="1:3">
      <c r="A2" s="3" t="s">
        <v>150</v>
      </c>
    </row>
    <row r="3" spans="1:3">
      <c r="A3" s="4" t="s">
        <v>331</v>
      </c>
      <c r="B3" s="6" t="n">
        <v>33335</v>
      </c>
      <c r="C3" s="6" t="n">
        <v>28840</v>
      </c>
    </row>
    <row r="4" spans="1:3">
      <c r="A4" s="4" t="s">
        <v>332</v>
      </c>
      <c r="B4" s="5" t="n">
        <v>32237</v>
      </c>
      <c r="C4" s="5" t="n">
        <v>39415</v>
      </c>
    </row>
    <row r="5" spans="1:3">
      <c r="A5" s="4" t="s">
        <v>333</v>
      </c>
      <c r="B5" s="5" t="n">
        <v>17761</v>
      </c>
      <c r="C5" s="5" t="n">
        <v>16221</v>
      </c>
    </row>
    <row r="6" spans="1:3">
      <c r="A6" s="4" t="s">
        <v>334</v>
      </c>
      <c r="B6" s="5" t="n">
        <v>15412</v>
      </c>
      <c r="C6" s="5" t="n">
        <v>13102</v>
      </c>
    </row>
    <row r="7" spans="1:3">
      <c r="A7" s="4" t="s">
        <v>335</v>
      </c>
      <c r="B7" s="5" t="n">
        <v>10132</v>
      </c>
      <c r="C7" s="5" t="n">
        <v>6775</v>
      </c>
    </row>
    <row r="8" spans="1:3">
      <c r="A8" s="4" t="s">
        <v>336</v>
      </c>
      <c r="B8" s="5" t="n">
        <v>8689</v>
      </c>
      <c r="C8" s="5" t="n">
        <v>13817</v>
      </c>
    </row>
    <row r="9" spans="1:3">
      <c r="A9" s="4" t="s">
        <v>337</v>
      </c>
      <c r="B9" s="5" t="n">
        <v>8067</v>
      </c>
      <c r="C9" s="5" t="n">
        <v>3020</v>
      </c>
    </row>
    <row r="10" spans="1:3">
      <c r="A10" s="4" t="s">
        <v>338</v>
      </c>
      <c r="B10" s="5" t="n">
        <v>5624</v>
      </c>
      <c r="C10" s="5" t="n">
        <v>6171</v>
      </c>
    </row>
    <row r="11" spans="1:3">
      <c r="A11" s="4" t="s">
        <v>339</v>
      </c>
      <c r="B11" s="5" t="n">
        <v>5568</v>
      </c>
      <c r="C11" s="5" t="n">
        <v>4355</v>
      </c>
    </row>
    <row r="12" spans="1:3">
      <c r="A12" s="4" t="s">
        <v>340</v>
      </c>
      <c r="B12" s="5" t="n">
        <v>3694</v>
      </c>
      <c r="C12" s="5" t="n">
        <v>3528</v>
      </c>
    </row>
    <row r="13" spans="1:3">
      <c r="A13" s="4" t="s">
        <v>341</v>
      </c>
      <c r="B13" s="5" t="n">
        <v>2809</v>
      </c>
      <c r="C13" s="5" t="n">
        <v>7422</v>
      </c>
    </row>
    <row r="14" spans="1:3">
      <c r="A14" s="4" t="s">
        <v>342</v>
      </c>
      <c r="B14" s="5" t="n">
        <v>1036</v>
      </c>
      <c r="C14" s="5" t="n">
        <v>816</v>
      </c>
    </row>
    <row r="15" spans="1:3">
      <c r="A15" s="4" t="s">
        <v>343</v>
      </c>
      <c r="B15" s="5" t="n">
        <v>1716</v>
      </c>
      <c r="C15" s="5" t="n">
        <v>4257</v>
      </c>
    </row>
    <row r="16" spans="1:3">
      <c r="A16" s="4" t="s">
        <v>46</v>
      </c>
      <c r="B16" s="6" t="n">
        <v>146080</v>
      </c>
      <c r="C16" s="6" t="n">
        <v>1477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44</v>
      </c>
      <c r="B1" s="2" t="s">
        <v>33</v>
      </c>
      <c r="C1" s="2" t="s">
        <v>34</v>
      </c>
    </row>
    <row r="2" spans="1:3">
      <c r="A2" s="3" t="s">
        <v>345</v>
      </c>
    </row>
    <row r="3" spans="1:3">
      <c r="A3" s="4" t="s">
        <v>346</v>
      </c>
      <c r="B3" s="6" t="n">
        <v>1224375</v>
      </c>
      <c r="C3" s="6" t="n">
        <v>1577000</v>
      </c>
    </row>
    <row r="4" spans="1:3">
      <c r="A4" s="4" t="s">
        <v>347</v>
      </c>
      <c r="B4" s="5" t="n">
        <v>20500</v>
      </c>
      <c r="C4" s="5" t="n">
        <v>20500</v>
      </c>
    </row>
    <row r="5" spans="1:3">
      <c r="A5" s="4" t="s">
        <v>348</v>
      </c>
      <c r="B5" s="5" t="n">
        <v>1203875</v>
      </c>
      <c r="C5" s="5" t="n">
        <v>1556500</v>
      </c>
    </row>
    <row r="6" spans="1:3">
      <c r="A6" s="4" t="s">
        <v>348</v>
      </c>
      <c r="B6" s="5" t="n">
        <v>1203875</v>
      </c>
      <c r="C6" s="5" t="n">
        <v>1556500</v>
      </c>
    </row>
    <row r="7" spans="1:3">
      <c r="A7" s="4" t="s">
        <v>349</v>
      </c>
      <c r="B7" s="5" t="n">
        <v>13318</v>
      </c>
      <c r="C7" s="5" t="n">
        <v>19420</v>
      </c>
    </row>
    <row r="8" spans="1:3">
      <c r="A8" s="4" t="s">
        <v>350</v>
      </c>
      <c r="B8" s="5" t="n">
        <v>1190557</v>
      </c>
      <c r="C8" s="5" t="n">
        <v>1537080</v>
      </c>
    </row>
    <row r="9" spans="1:3">
      <c r="A9" s="4" t="s">
        <v>351</v>
      </c>
    </row>
    <row r="10" spans="1:3">
      <c r="A10" s="3" t="s">
        <v>345</v>
      </c>
    </row>
    <row r="11" spans="1:3">
      <c r="A11" s="4" t="s">
        <v>346</v>
      </c>
      <c r="B11" s="5" t="n">
        <v>1024375</v>
      </c>
      <c r="C11" s="5" t="n">
        <v>1077000</v>
      </c>
    </row>
    <row r="12" spans="1:3">
      <c r="A12" s="4" t="s">
        <v>352</v>
      </c>
    </row>
    <row r="13" spans="1:3">
      <c r="A13" s="3" t="s">
        <v>345</v>
      </c>
    </row>
    <row r="14" spans="1:3">
      <c r="A14" s="4" t="s">
        <v>346</v>
      </c>
      <c r="B14" s="6" t="n">
        <v>200000</v>
      </c>
      <c r="C14" s="5" t="n">
        <v>200000</v>
      </c>
    </row>
    <row r="15" spans="1:3">
      <c r="A15" s="4" t="s">
        <v>353</v>
      </c>
    </row>
    <row r="16" spans="1:3">
      <c r="A16" s="3" t="s">
        <v>345</v>
      </c>
    </row>
    <row r="17" spans="1:3">
      <c r="A17" s="4" t="s">
        <v>346</v>
      </c>
      <c r="C17" s="6" t="n">
        <v>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16"/>
  </cols>
  <sheetData>
    <row r="1" spans="1:2">
      <c r="A1" s="1" t="s">
        <v>354</v>
      </c>
      <c r="B1" s="2" t="s">
        <v>1</v>
      </c>
    </row>
    <row r="2" spans="1:2">
      <c r="B2" s="2" t="s">
        <v>33</v>
      </c>
    </row>
    <row r="3" spans="1:2">
      <c r="A3" s="4" t="s">
        <v>352</v>
      </c>
    </row>
    <row r="4" spans="1:2">
      <c r="A4" s="3" t="s">
        <v>345</v>
      </c>
    </row>
    <row r="5" spans="1:2">
      <c r="A5" s="4" t="s">
        <v>355</v>
      </c>
      <c r="B5" s="4" t="s">
        <v>356</v>
      </c>
    </row>
    <row r="6" spans="1:2">
      <c r="A6" s="4" t="s">
        <v>357</v>
      </c>
      <c r="B6" s="5" t="n">
        <v>2021</v>
      </c>
    </row>
    <row r="7" spans="1:2">
      <c r="A7" s="4" t="s">
        <v>353</v>
      </c>
    </row>
    <row r="8" spans="1:2">
      <c r="A8" s="3" t="s">
        <v>345</v>
      </c>
    </row>
    <row r="9" spans="1:2">
      <c r="A9" s="4" t="s">
        <v>355</v>
      </c>
      <c r="B9" s="4" t="s">
        <v>358</v>
      </c>
    </row>
    <row r="10" spans="1:2">
      <c r="A10" s="4" t="s">
        <v>357</v>
      </c>
      <c r="B10" s="5" t="n">
        <v>20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r="A1" s="1" t="s">
        <v>359</v>
      </c>
      <c r="B1" s="2" t="s">
        <v>360</v>
      </c>
      <c r="C1" s="2" t="s">
        <v>361</v>
      </c>
      <c r="D1" s="2" t="s">
        <v>361</v>
      </c>
      <c r="E1" s="2" t="s">
        <v>362</v>
      </c>
      <c r="F1" s="2" t="s">
        <v>33</v>
      </c>
      <c r="G1" s="2" t="s">
        <v>34</v>
      </c>
      <c r="H1" s="2" t="s">
        <v>68</v>
      </c>
      <c r="I1" s="2" t="s">
        <v>363</v>
      </c>
      <c r="J1" s="2" t="s">
        <v>364</v>
      </c>
      <c r="K1" s="2" t="s">
        <v>365</v>
      </c>
    </row>
    <row r="2" spans="1:11">
      <c r="A2" s="3" t="s">
        <v>345</v>
      </c>
    </row>
    <row r="3" spans="1:11">
      <c r="A3" s="4" t="s">
        <v>366</v>
      </c>
      <c r="F3" s="6" t="n">
        <v>0</v>
      </c>
    </row>
    <row r="4" spans="1:11">
      <c r="A4" s="4" t="s">
        <v>367</v>
      </c>
      <c r="E4" s="6" t="n">
        <v>200000000</v>
      </c>
    </row>
    <row r="5" spans="1:11">
      <c r="A5" s="4" t="s">
        <v>90</v>
      </c>
      <c r="F5" s="5" t="n">
        <v>208000000</v>
      </c>
      <c r="G5" s="6" t="n">
        <v>60000000</v>
      </c>
      <c r="H5" s="6" t="n">
        <v>75000000</v>
      </c>
    </row>
    <row r="6" spans="1:11">
      <c r="A6" s="4" t="s">
        <v>102</v>
      </c>
      <c r="F6" s="5" t="n">
        <v>-12216000</v>
      </c>
      <c r="G6" s="6" t="n">
        <v>-2623000</v>
      </c>
      <c r="H6" s="6" t="n">
        <v>-1156000</v>
      </c>
    </row>
    <row r="7" spans="1:11">
      <c r="A7" s="4" t="s">
        <v>368</v>
      </c>
      <c r="F7" s="6" t="n">
        <v>9565000</v>
      </c>
    </row>
    <row r="8" spans="1:11">
      <c r="A8" s="4" t="s">
        <v>266</v>
      </c>
    </row>
    <row r="9" spans="1:11">
      <c r="A9" s="3" t="s">
        <v>345</v>
      </c>
    </row>
    <row r="10" spans="1:11">
      <c r="A10" s="4" t="s">
        <v>369</v>
      </c>
      <c r="F10" s="4" t="s">
        <v>370</v>
      </c>
    </row>
    <row r="11" spans="1:11">
      <c r="A11" s="4" t="s">
        <v>371</v>
      </c>
    </row>
    <row r="12" spans="1:11">
      <c r="A12" s="3" t="s">
        <v>345</v>
      </c>
    </row>
    <row r="13" spans="1:11">
      <c r="A13" s="4" t="s">
        <v>369</v>
      </c>
      <c r="F13" s="4" t="s">
        <v>372</v>
      </c>
    </row>
    <row r="14" spans="1:11">
      <c r="A14" s="4" t="s">
        <v>373</v>
      </c>
    </row>
    <row r="15" spans="1:11">
      <c r="A15" s="3" t="s">
        <v>345</v>
      </c>
    </row>
    <row r="16" spans="1:11">
      <c r="A16" s="4" t="s">
        <v>366</v>
      </c>
      <c r="F16" s="6" t="n">
        <v>0</v>
      </c>
    </row>
    <row r="17" spans="1:11">
      <c r="A17" s="4" t="s">
        <v>352</v>
      </c>
    </row>
    <row r="18" spans="1:11">
      <c r="A18" s="3" t="s">
        <v>345</v>
      </c>
    </row>
    <row r="19" spans="1:11">
      <c r="A19" s="4" t="s">
        <v>374</v>
      </c>
      <c r="K19" s="6" t="n">
        <v>200000000</v>
      </c>
    </row>
    <row r="20" spans="1:11">
      <c r="A20" s="4" t="s">
        <v>375</v>
      </c>
      <c r="E20" s="4" t="s">
        <v>376</v>
      </c>
    </row>
    <row r="21" spans="1:11">
      <c r="A21" s="4" t="s">
        <v>377</v>
      </c>
      <c r="F21" s="4" t="s">
        <v>378</v>
      </c>
    </row>
    <row r="22" spans="1:11">
      <c r="A22" s="4" t="s">
        <v>379</v>
      </c>
      <c r="F22" s="4" t="s">
        <v>380</v>
      </c>
    </row>
    <row r="23" spans="1:11">
      <c r="A23" s="4" t="s">
        <v>381</v>
      </c>
      <c r="F23" s="4" t="s">
        <v>382</v>
      </c>
    </row>
    <row r="24" spans="1:11">
      <c r="A24" s="4" t="s">
        <v>353</v>
      </c>
    </row>
    <row r="25" spans="1:11">
      <c r="A25" s="3" t="s">
        <v>345</v>
      </c>
    </row>
    <row r="26" spans="1:11">
      <c r="A26" s="4" t="s">
        <v>379</v>
      </c>
      <c r="B26" s="4" t="s">
        <v>383</v>
      </c>
    </row>
    <row r="27" spans="1:11">
      <c r="A27" s="4" t="s">
        <v>384</v>
      </c>
      <c r="J27" s="6" t="n">
        <v>300000000</v>
      </c>
    </row>
    <row r="28" spans="1:11">
      <c r="A28" s="4" t="s">
        <v>385</v>
      </c>
      <c r="B28" s="6" t="n">
        <v>309600000</v>
      </c>
    </row>
    <row r="29" spans="1:11">
      <c r="A29" s="4" t="s">
        <v>90</v>
      </c>
      <c r="B29" s="6" t="n">
        <v>158000000</v>
      </c>
    </row>
    <row r="30" spans="1:11">
      <c r="A30" s="4" t="s">
        <v>102</v>
      </c>
      <c r="F30" s="6" t="n">
        <v>-12200000</v>
      </c>
    </row>
    <row r="31" spans="1:11">
      <c r="A31" s="4" t="s">
        <v>386</v>
      </c>
      <c r="F31" s="5" t="n">
        <v>9600000</v>
      </c>
    </row>
    <row r="32" spans="1:11">
      <c r="A32" s="4" t="s">
        <v>368</v>
      </c>
      <c r="F32" s="6" t="n">
        <v>2600000</v>
      </c>
    </row>
    <row r="33" spans="1:11">
      <c r="A33" s="4" t="s">
        <v>387</v>
      </c>
    </row>
    <row r="34" spans="1:11">
      <c r="A34" s="3" t="s">
        <v>345</v>
      </c>
    </row>
    <row r="35" spans="1:11">
      <c r="A35" s="4" t="s">
        <v>388</v>
      </c>
      <c r="F35" s="4" t="s">
        <v>389</v>
      </c>
    </row>
    <row r="36" spans="1:11">
      <c r="A36" s="4" t="s">
        <v>390</v>
      </c>
    </row>
    <row r="37" spans="1:11">
      <c r="A37" s="3" t="s">
        <v>345</v>
      </c>
    </row>
    <row r="38" spans="1:11">
      <c r="A38" s="4" t="s">
        <v>391</v>
      </c>
      <c r="D38" s="4" t="s">
        <v>392</v>
      </c>
    </row>
    <row r="39" spans="1:11">
      <c r="A39" s="4" t="s">
        <v>393</v>
      </c>
    </row>
    <row r="40" spans="1:11">
      <c r="A40" s="3" t="s">
        <v>345</v>
      </c>
    </row>
    <row r="41" spans="1:11">
      <c r="A41" s="4" t="s">
        <v>394</v>
      </c>
      <c r="D41" s="4" t="s">
        <v>395</v>
      </c>
    </row>
    <row r="42" spans="1:11">
      <c r="A42" s="4" t="s">
        <v>396</v>
      </c>
    </row>
    <row r="43" spans="1:11">
      <c r="A43" s="3" t="s">
        <v>345</v>
      </c>
    </row>
    <row r="44" spans="1:11">
      <c r="A44" s="4" t="s">
        <v>394</v>
      </c>
      <c r="D44" s="4" t="s">
        <v>397</v>
      </c>
    </row>
    <row r="45" spans="1:11">
      <c r="A45" s="4" t="s">
        <v>398</v>
      </c>
    </row>
    <row r="46" spans="1:11">
      <c r="A46" s="3" t="s">
        <v>345</v>
      </c>
    </row>
    <row r="47" spans="1:11">
      <c r="A47" s="4" t="s">
        <v>391</v>
      </c>
      <c r="D47" s="4" t="s">
        <v>399</v>
      </c>
    </row>
    <row r="48" spans="1:11">
      <c r="A48" s="4" t="s">
        <v>400</v>
      </c>
    </row>
    <row r="49" spans="1:11">
      <c r="A49" s="3" t="s">
        <v>345</v>
      </c>
    </row>
    <row r="50" spans="1:11">
      <c r="A50" s="4" t="s">
        <v>394</v>
      </c>
      <c r="D50" s="4" t="s">
        <v>397</v>
      </c>
    </row>
    <row r="51" spans="1:11">
      <c r="A51" s="4" t="s">
        <v>401</v>
      </c>
    </row>
    <row r="52" spans="1:11">
      <c r="A52" s="3" t="s">
        <v>345</v>
      </c>
    </row>
    <row r="53" spans="1:11">
      <c r="A53" s="4" t="s">
        <v>394</v>
      </c>
      <c r="D53" s="4" t="s">
        <v>402</v>
      </c>
    </row>
    <row r="54" spans="1:11">
      <c r="A54" s="4" t="s">
        <v>403</v>
      </c>
    </row>
    <row r="55" spans="1:11">
      <c r="A55" s="3" t="s">
        <v>345</v>
      </c>
    </row>
    <row r="56" spans="1:11">
      <c r="A56" s="4" t="s">
        <v>366</v>
      </c>
      <c r="I56" s="6" t="n">
        <v>151600000</v>
      </c>
    </row>
    <row r="57" spans="1:11">
      <c r="A57" s="4" t="s">
        <v>404</v>
      </c>
    </row>
    <row r="58" spans="1:11">
      <c r="A58" s="3" t="s">
        <v>345</v>
      </c>
    </row>
    <row r="59" spans="1:11">
      <c r="A59" s="4" t="s">
        <v>374</v>
      </c>
      <c r="C59" s="6" t="n">
        <v>250000000</v>
      </c>
      <c r="D59" s="6" t="n">
        <v>250000000</v>
      </c>
    </row>
    <row r="60" spans="1:11">
      <c r="A60" s="4" t="s">
        <v>405</v>
      </c>
      <c r="C60" s="6" t="n">
        <v>3100000</v>
      </c>
    </row>
    <row r="61" spans="1:11">
      <c r="A61" s="4" t="s">
        <v>406</v>
      </c>
      <c r="C61" s="4" t="s">
        <v>407</v>
      </c>
    </row>
    <row r="62" spans="1:11">
      <c r="A62" s="4" t="s">
        <v>408</v>
      </c>
      <c r="C62" s="6" t="n">
        <v>187500000</v>
      </c>
      <c r="D62" s="5" t="n">
        <v>187500000</v>
      </c>
    </row>
    <row r="63" spans="1:11">
      <c r="A63" s="4" t="s">
        <v>409</v>
      </c>
      <c r="C63" s="4" t="s">
        <v>410</v>
      </c>
    </row>
    <row r="64" spans="1:11">
      <c r="A64" s="4" t="s">
        <v>411</v>
      </c>
    </row>
    <row r="65" spans="1:11">
      <c r="A65" s="3" t="s">
        <v>345</v>
      </c>
    </row>
    <row r="66" spans="1:11">
      <c r="A66" s="4" t="s">
        <v>394</v>
      </c>
      <c r="C66" s="4" t="s">
        <v>395</v>
      </c>
    </row>
    <row r="67" spans="1:11">
      <c r="A67" s="4" t="s">
        <v>412</v>
      </c>
    </row>
    <row r="68" spans="1:11">
      <c r="A68" s="3" t="s">
        <v>345</v>
      </c>
    </row>
    <row r="69" spans="1:11">
      <c r="A69" s="4" t="s">
        <v>394</v>
      </c>
      <c r="C69" s="4" t="s">
        <v>397</v>
      </c>
    </row>
    <row r="70" spans="1:11">
      <c r="A70" s="4" t="s">
        <v>413</v>
      </c>
    </row>
    <row r="71" spans="1:11">
      <c r="A71" s="3" t="s">
        <v>345</v>
      </c>
    </row>
    <row r="72" spans="1:11">
      <c r="A72" s="4" t="s">
        <v>394</v>
      </c>
      <c r="C72" s="4" t="s">
        <v>397</v>
      </c>
    </row>
    <row r="73" spans="1:11">
      <c r="A73" s="4" t="s">
        <v>414</v>
      </c>
    </row>
    <row r="74" spans="1:11">
      <c r="A74" s="3" t="s">
        <v>345</v>
      </c>
    </row>
    <row r="75" spans="1:11">
      <c r="A75" s="4" t="s">
        <v>394</v>
      </c>
      <c r="C75" s="4" t="s">
        <v>402</v>
      </c>
    </row>
    <row r="76" spans="1:11">
      <c r="A76" s="4" t="s">
        <v>415</v>
      </c>
    </row>
    <row r="77" spans="1:11">
      <c r="A77" s="3" t="s">
        <v>345</v>
      </c>
    </row>
    <row r="78" spans="1:11">
      <c r="A78" s="4" t="s">
        <v>374</v>
      </c>
      <c r="C78" s="6" t="n">
        <v>800000000</v>
      </c>
      <c r="D78" s="5" t="n">
        <v>800000000</v>
      </c>
    </row>
    <row r="79" spans="1:11">
      <c r="A79" s="4" t="s">
        <v>405</v>
      </c>
      <c r="C79" s="6" t="n">
        <v>2000000</v>
      </c>
    </row>
    <row r="80" spans="1:11">
      <c r="A80" s="4" t="s">
        <v>406</v>
      </c>
      <c r="C80" s="4" t="s">
        <v>399</v>
      </c>
    </row>
    <row r="81" spans="1:11">
      <c r="A81" s="4" t="s">
        <v>408</v>
      </c>
      <c r="C81" s="6" t="n">
        <v>742000000</v>
      </c>
      <c r="D81" s="5" t="n">
        <v>742000000</v>
      </c>
    </row>
    <row r="82" spans="1:11">
      <c r="A82" s="4" t="s">
        <v>409</v>
      </c>
      <c r="C82" s="4" t="s">
        <v>416</v>
      </c>
    </row>
    <row r="83" spans="1:11">
      <c r="A83" s="4" t="s">
        <v>417</v>
      </c>
    </row>
    <row r="84" spans="1:11">
      <c r="A84" s="3" t="s">
        <v>345</v>
      </c>
    </row>
    <row r="85" spans="1:11">
      <c r="A85" s="4" t="s">
        <v>394</v>
      </c>
      <c r="C85" s="4" t="s">
        <v>418</v>
      </c>
    </row>
    <row r="86" spans="1:11">
      <c r="A86" s="4" t="s">
        <v>419</v>
      </c>
    </row>
    <row r="87" spans="1:11">
      <c r="A87" s="3" t="s">
        <v>345</v>
      </c>
    </row>
    <row r="88" spans="1:11">
      <c r="A88" s="4" t="s">
        <v>394</v>
      </c>
      <c r="C88" s="4" t="s">
        <v>372</v>
      </c>
    </row>
    <row r="89" spans="1:11">
      <c r="A89" s="4" t="s">
        <v>420</v>
      </c>
    </row>
    <row r="90" spans="1:11">
      <c r="A90" s="3" t="s">
        <v>345</v>
      </c>
    </row>
    <row r="91" spans="1:11">
      <c r="A91" s="4" t="s">
        <v>394</v>
      </c>
      <c r="C91" s="4" t="s">
        <v>402</v>
      </c>
    </row>
    <row r="92" spans="1:11">
      <c r="A92" s="4" t="s">
        <v>421</v>
      </c>
    </row>
    <row r="93" spans="1:11">
      <c r="A93" s="3" t="s">
        <v>345</v>
      </c>
    </row>
    <row r="94" spans="1:11">
      <c r="A94" s="4" t="s">
        <v>394</v>
      </c>
      <c r="C94" s="4" t="s">
        <v>397</v>
      </c>
    </row>
    <row r="95" spans="1:11">
      <c r="A95" s="4" t="s">
        <v>351</v>
      </c>
    </row>
    <row r="96" spans="1:11">
      <c r="A96" s="3" t="s">
        <v>345</v>
      </c>
    </row>
    <row r="97" spans="1:11">
      <c r="A97" s="4" t="s">
        <v>422</v>
      </c>
      <c r="F97" s="6" t="n">
        <v>365400000</v>
      </c>
    </row>
    <row r="98" spans="1:11">
      <c r="A98" s="4" t="s">
        <v>423</v>
      </c>
    </row>
    <row r="99" spans="1:11">
      <c r="A99" s="3" t="s">
        <v>345</v>
      </c>
    </row>
    <row r="100" spans="1:11">
      <c r="A100" s="4" t="s">
        <v>366</v>
      </c>
      <c r="F100" s="5" t="n">
        <v>9600000</v>
      </c>
    </row>
    <row r="101" spans="1:11">
      <c r="A101" s="4" t="s">
        <v>351</v>
      </c>
    </row>
    <row r="102" spans="1:11">
      <c r="A102" s="3" t="s">
        <v>345</v>
      </c>
    </row>
    <row r="103" spans="1:11">
      <c r="A103" s="4" t="s">
        <v>366</v>
      </c>
      <c r="F103" s="6" t="n">
        <v>1399000000</v>
      </c>
    </row>
    <row r="104" spans="1:11">
      <c r="A104" s="4" t="s">
        <v>424</v>
      </c>
    </row>
    <row r="105" spans="1:11">
      <c r="A105" s="3" t="s">
        <v>345</v>
      </c>
    </row>
    <row r="106" spans="1:11">
      <c r="A106" s="4" t="s">
        <v>425</v>
      </c>
      <c r="F106" s="4" t="s">
        <v>426</v>
      </c>
    </row>
    <row r="107" spans="1:11">
      <c r="A107" s="4" t="s">
        <v>427</v>
      </c>
    </row>
    <row r="108" spans="1:11">
      <c r="A108" s="3" t="s">
        <v>345</v>
      </c>
    </row>
    <row r="109" spans="1:11">
      <c r="A109" s="4" t="s">
        <v>428</v>
      </c>
      <c r="F109" s="4" t="s">
        <v>429</v>
      </c>
    </row>
    <row r="110" spans="1:11">
      <c r="A110" s="4" t="s">
        <v>430</v>
      </c>
    </row>
    <row r="111" spans="1:11">
      <c r="A111" s="3" t="s">
        <v>345</v>
      </c>
    </row>
    <row r="112" spans="1:11">
      <c r="A112" s="4" t="s">
        <v>431</v>
      </c>
      <c r="C112" s="6" t="n">
        <v>375000000</v>
      </c>
      <c r="D112" s="6" t="n">
        <v>375000000</v>
      </c>
      <c r="F112" s="6" t="n">
        <v>375000000</v>
      </c>
    </row>
    <row r="113" spans="1:11">
      <c r="A113" s="4" t="s">
        <v>432</v>
      </c>
      <c r="F113" s="4" t="s">
        <v>433</v>
      </c>
    </row>
    <row r="114" spans="1:11">
      <c r="A114" s="4" t="s">
        <v>434</v>
      </c>
    </row>
    <row r="115" spans="1:11">
      <c r="A115" s="3" t="s">
        <v>345</v>
      </c>
    </row>
    <row r="116" spans="1:11">
      <c r="A116" s="4" t="s">
        <v>366</v>
      </c>
      <c r="F116" s="6" t="n">
        <v>234400000</v>
      </c>
    </row>
    <row r="117" spans="1:11">
      <c r="A117" s="4" t="s">
        <v>432</v>
      </c>
      <c r="F117" s="4" t="s">
        <v>433</v>
      </c>
    </row>
    <row r="118" spans="1:11">
      <c r="A118" s="4" t="s">
        <v>435</v>
      </c>
    </row>
    <row r="119" spans="1:11">
      <c r="A119" s="3" t="s">
        <v>345</v>
      </c>
    </row>
    <row r="120" spans="1:11">
      <c r="A120" s="4" t="s">
        <v>366</v>
      </c>
      <c r="F120" s="6" t="n">
        <v>790000000</v>
      </c>
    </row>
    <row r="121" spans="1:11">
      <c r="A121" s="4" t="s">
        <v>432</v>
      </c>
      <c r="F121" s="4" t="s">
        <v>4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33</v>
      </c>
      <c r="C1" s="2" t="s">
        <v>34</v>
      </c>
    </row>
    <row r="2" spans="1:3">
      <c r="A2" s="3" t="s">
        <v>345</v>
      </c>
    </row>
    <row r="3" spans="1:3">
      <c r="A3" s="4" t="s">
        <v>438</v>
      </c>
      <c r="B3" s="6" t="n">
        <v>200500</v>
      </c>
      <c r="C3" s="6" t="n">
        <v>515750</v>
      </c>
    </row>
    <row r="4" spans="1:3">
      <c r="A4" s="4" t="s">
        <v>352</v>
      </c>
    </row>
    <row r="5" spans="1:3">
      <c r="A5" s="3" t="s">
        <v>345</v>
      </c>
    </row>
    <row r="6" spans="1:3">
      <c r="A6" s="4" t="s">
        <v>438</v>
      </c>
      <c r="B6" s="5" t="n">
        <v>200500</v>
      </c>
      <c r="C6" s="5" t="n">
        <v>203750</v>
      </c>
    </row>
    <row r="7" spans="1:3">
      <c r="A7" s="4" t="s">
        <v>353</v>
      </c>
    </row>
    <row r="8" spans="1:3">
      <c r="A8" s="3" t="s">
        <v>345</v>
      </c>
    </row>
    <row r="9" spans="1:3">
      <c r="A9" s="4" t="s">
        <v>438</v>
      </c>
      <c r="C9" s="5" t="n">
        <v>312000</v>
      </c>
    </row>
    <row r="10" spans="1:3">
      <c r="A10" s="4" t="s">
        <v>351</v>
      </c>
    </row>
    <row r="11" spans="1:3">
      <c r="A11" s="3" t="s">
        <v>345</v>
      </c>
    </row>
    <row r="12" spans="1:3">
      <c r="A12" s="4" t="s">
        <v>438</v>
      </c>
      <c r="B12" s="6" t="n">
        <v>992775</v>
      </c>
      <c r="C12" s="6" t="n">
        <v>10789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9</v>
      </c>
      <c r="B1" s="2" t="s">
        <v>1</v>
      </c>
    </row>
    <row r="2" spans="1:2">
      <c r="B2" s="2" t="s">
        <v>33</v>
      </c>
    </row>
    <row r="3" spans="1:2">
      <c r="A3" s="4" t="s">
        <v>352</v>
      </c>
    </row>
    <row r="4" spans="1:2">
      <c r="A4" s="3" t="s">
        <v>345</v>
      </c>
    </row>
    <row r="5" spans="1:2">
      <c r="A5" s="4" t="s">
        <v>355</v>
      </c>
      <c r="B5" s="4" t="s">
        <v>356</v>
      </c>
    </row>
    <row r="6" spans="1:2">
      <c r="A6" s="4" t="s">
        <v>357</v>
      </c>
      <c r="B6" s="5" t="n">
        <v>2021</v>
      </c>
    </row>
    <row r="7" spans="1:2">
      <c r="A7" s="4" t="s">
        <v>353</v>
      </c>
    </row>
    <row r="8" spans="1:2">
      <c r="A8" s="3" t="s">
        <v>345</v>
      </c>
    </row>
    <row r="9" spans="1:2">
      <c r="A9" s="4" t="s">
        <v>355</v>
      </c>
      <c r="B9" s="4" t="s">
        <v>358</v>
      </c>
    </row>
    <row r="10" spans="1:2">
      <c r="A10" s="4" t="s">
        <v>357</v>
      </c>
      <c r="B10" s="5" t="n">
        <v>20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33</v>
      </c>
      <c r="C1" s="2" t="s">
        <v>34</v>
      </c>
    </row>
    <row r="2" spans="1:3">
      <c r="A2" s="3" t="s">
        <v>345</v>
      </c>
    </row>
    <row r="3" spans="1:3">
      <c r="A3" s="4" t="s">
        <v>441</v>
      </c>
      <c r="B3" s="6" t="n">
        <v>20500</v>
      </c>
    </row>
    <row r="4" spans="1:3">
      <c r="A4" s="4" t="s">
        <v>442</v>
      </c>
      <c r="B4" s="5" t="n">
        <v>20500</v>
      </c>
    </row>
    <row r="5" spans="1:3">
      <c r="A5" s="4" t="s">
        <v>443</v>
      </c>
      <c r="B5" s="5" t="n">
        <v>220500</v>
      </c>
    </row>
    <row r="6" spans="1:3">
      <c r="A6" s="4" t="s">
        <v>444</v>
      </c>
      <c r="B6" s="5" t="n">
        <v>204875</v>
      </c>
    </row>
    <row r="7" spans="1:3">
      <c r="A7" s="4" t="s">
        <v>445</v>
      </c>
      <c r="B7" s="5" t="n">
        <v>8000</v>
      </c>
    </row>
    <row r="8" spans="1:3">
      <c r="A8" s="4" t="s">
        <v>446</v>
      </c>
      <c r="B8" s="5" t="n">
        <v>750000</v>
      </c>
    </row>
    <row r="9" spans="1:3">
      <c r="A9" s="4" t="s">
        <v>85</v>
      </c>
      <c r="B9" s="5" t="n">
        <v>1224375</v>
      </c>
      <c r="C9" s="6" t="n">
        <v>1577000</v>
      </c>
    </row>
    <row r="10" spans="1:3">
      <c r="A10" s="4" t="s">
        <v>447</v>
      </c>
    </row>
    <row r="11" spans="1:3">
      <c r="A11" s="3" t="s">
        <v>345</v>
      </c>
    </row>
    <row r="12" spans="1:3">
      <c r="A12" s="4" t="s">
        <v>443</v>
      </c>
      <c r="B12" s="5" t="n">
        <v>200000</v>
      </c>
    </row>
    <row r="13" spans="1:3">
      <c r="A13" s="4" t="s">
        <v>85</v>
      </c>
      <c r="B13" s="5" t="n">
        <v>200000</v>
      </c>
    </row>
    <row r="14" spans="1:3">
      <c r="A14" s="4" t="s">
        <v>351</v>
      </c>
    </row>
    <row r="15" spans="1:3">
      <c r="A15" s="3" t="s">
        <v>345</v>
      </c>
    </row>
    <row r="16" spans="1:3">
      <c r="A16" s="4" t="s">
        <v>85</v>
      </c>
      <c r="B16" s="5" t="n">
        <v>1024375</v>
      </c>
      <c r="C16" s="6" t="n">
        <v>1077000</v>
      </c>
    </row>
    <row r="17" spans="1:3">
      <c r="A17" s="4" t="s">
        <v>448</v>
      </c>
    </row>
    <row r="18" spans="1:3">
      <c r="A18" s="3" t="s">
        <v>345</v>
      </c>
    </row>
    <row r="19" spans="1:3">
      <c r="A19" s="4" t="s">
        <v>441</v>
      </c>
      <c r="B19" s="5" t="n">
        <v>20500</v>
      </c>
    </row>
    <row r="20" spans="1:3">
      <c r="A20" s="4" t="s">
        <v>442</v>
      </c>
      <c r="B20" s="5" t="n">
        <v>20500</v>
      </c>
    </row>
    <row r="21" spans="1:3">
      <c r="A21" s="4" t="s">
        <v>443</v>
      </c>
      <c r="B21" s="5" t="n">
        <v>20500</v>
      </c>
    </row>
    <row r="22" spans="1:3">
      <c r="A22" s="4" t="s">
        <v>444</v>
      </c>
      <c r="B22" s="5" t="n">
        <v>204875</v>
      </c>
    </row>
    <row r="23" spans="1:3">
      <c r="A23" s="4" t="s">
        <v>445</v>
      </c>
      <c r="B23" s="5" t="n">
        <v>8000</v>
      </c>
    </row>
    <row r="24" spans="1:3">
      <c r="A24" s="4" t="s">
        <v>446</v>
      </c>
      <c r="B24" s="5" t="n">
        <v>750000</v>
      </c>
    </row>
    <row r="25" spans="1:3">
      <c r="A25" s="4" t="s">
        <v>85</v>
      </c>
      <c r="B25" s="6" t="n">
        <v>1024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9</v>
      </c>
      <c r="B1" s="2" t="s">
        <v>1</v>
      </c>
    </row>
    <row r="2" spans="1:5">
      <c r="B2" s="2" t="s">
        <v>33</v>
      </c>
      <c r="C2" s="2" t="s">
        <v>34</v>
      </c>
      <c r="D2" s="2" t="s">
        <v>68</v>
      </c>
      <c r="E2" s="2" t="s">
        <v>450</v>
      </c>
    </row>
    <row r="3" spans="1:5">
      <c r="A3" s="3" t="s">
        <v>451</v>
      </c>
    </row>
    <row r="4" spans="1:5">
      <c r="A4" s="4" t="s">
        <v>452</v>
      </c>
      <c r="E4" s="6" t="n">
        <v>150</v>
      </c>
    </row>
    <row r="5" spans="1:5">
      <c r="A5" s="4" t="s">
        <v>453</v>
      </c>
      <c r="B5" s="4" t="s">
        <v>454</v>
      </c>
    </row>
    <row r="6" spans="1:5">
      <c r="A6" s="4" t="s">
        <v>455</v>
      </c>
      <c r="B6" s="6" t="n">
        <v>18</v>
      </c>
      <c r="C6" s="6" t="n">
        <v>18</v>
      </c>
      <c r="D6" s="6" t="n">
        <v>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56</v>
      </c>
      <c r="B1" s="2" t="s">
        <v>1</v>
      </c>
    </row>
    <row r="2" spans="1:4">
      <c r="B2" s="2" t="s">
        <v>33</v>
      </c>
      <c r="C2" s="2" t="s">
        <v>34</v>
      </c>
      <c r="D2" s="2" t="s">
        <v>68</v>
      </c>
    </row>
    <row r="3" spans="1:4">
      <c r="A3" s="3" t="s">
        <v>159</v>
      </c>
    </row>
    <row r="4" spans="1:4">
      <c r="A4" s="4" t="s">
        <v>90</v>
      </c>
      <c r="B4" s="6" t="n">
        <v>208000</v>
      </c>
      <c r="C4" s="6" t="n">
        <v>60000</v>
      </c>
      <c r="D4" s="6" t="n">
        <v>75000</v>
      </c>
    </row>
    <row r="5" spans="1:4">
      <c r="A5" s="4" t="s">
        <v>91</v>
      </c>
      <c r="B5" s="6" t="n">
        <v>10500</v>
      </c>
      <c r="C5" s="6" t="n">
        <v>121050</v>
      </c>
      <c r="D5" s="6" t="n">
        <v>7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33</v>
      </c>
      <c r="C2" s="2" t="s">
        <v>34</v>
      </c>
      <c r="D2" s="2" t="s">
        <v>68</v>
      </c>
    </row>
    <row r="3" spans="1:4">
      <c r="A3" s="3" t="s">
        <v>458</v>
      </c>
    </row>
    <row r="4" spans="1:4">
      <c r="A4" s="4" t="s">
        <v>459</v>
      </c>
      <c r="B4" s="6" t="n">
        <v>24000</v>
      </c>
      <c r="C4" s="6" t="n">
        <v>21665</v>
      </c>
      <c r="D4" s="6" t="n">
        <v>20800</v>
      </c>
    </row>
    <row r="5" spans="1:4">
      <c r="A5" s="4" t="s">
        <v>460</v>
      </c>
    </row>
    <row r="6" spans="1:4">
      <c r="A6" s="3" t="s">
        <v>458</v>
      </c>
    </row>
    <row r="7" spans="1:4">
      <c r="A7" s="4" t="s">
        <v>459</v>
      </c>
      <c r="B7" s="6" t="n">
        <v>24000</v>
      </c>
      <c r="C7" s="6" t="n">
        <v>21700</v>
      </c>
      <c r="D7" s="6" t="n">
        <v>20800</v>
      </c>
    </row>
    <row r="8" spans="1:4">
      <c r="A8" s="4" t="s">
        <v>461</v>
      </c>
    </row>
    <row r="9" spans="1:4">
      <c r="A9" s="3" t="s">
        <v>458</v>
      </c>
    </row>
    <row r="10" spans="1:4">
      <c r="A10" s="4" t="s">
        <v>462</v>
      </c>
      <c r="B10" s="4" t="s">
        <v>46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1"/>
    <col customWidth="1" max="3" min="3" width="31"/>
    <col customWidth="1" max="4" min="4" width="27"/>
  </cols>
  <sheetData>
    <row r="1" spans="1:4">
      <c r="A1" s="1" t="s">
        <v>84</v>
      </c>
      <c r="B1" s="2" t="s">
        <v>85</v>
      </c>
      <c r="C1" s="2" t="s">
        <v>86</v>
      </c>
      <c r="D1" s="2" t="s">
        <v>87</v>
      </c>
    </row>
    <row r="2" spans="1:4">
      <c r="A2" s="4" t="s">
        <v>88</v>
      </c>
      <c r="B2" s="6" t="n">
        <v>95461</v>
      </c>
      <c r="C2" s="6" t="n">
        <v>-105493</v>
      </c>
      <c r="D2" s="6" t="n">
        <v>200954</v>
      </c>
    </row>
    <row r="3" spans="1:4">
      <c r="A3" s="4" t="s">
        <v>81</v>
      </c>
      <c r="B3" s="5" t="n">
        <v>171886</v>
      </c>
      <c r="D3" s="5" t="n">
        <v>171886</v>
      </c>
    </row>
    <row r="4" spans="1:4">
      <c r="A4" s="4" t="s">
        <v>89</v>
      </c>
      <c r="B4" s="5" t="n">
        <v>-18000</v>
      </c>
      <c r="D4" s="5" t="n">
        <v>-18000</v>
      </c>
    </row>
    <row r="5" spans="1:4">
      <c r="A5" s="4" t="s">
        <v>90</v>
      </c>
      <c r="B5" s="5" t="n">
        <v>75000</v>
      </c>
      <c r="C5" s="5" t="n">
        <v>75000</v>
      </c>
    </row>
    <row r="6" spans="1:4">
      <c r="A6" s="4" t="s">
        <v>91</v>
      </c>
      <c r="B6" s="5" t="n">
        <v>-7000</v>
      </c>
      <c r="C6" s="5" t="n">
        <v>-7000</v>
      </c>
    </row>
    <row r="7" spans="1:4">
      <c r="A7" s="4" t="s">
        <v>92</v>
      </c>
      <c r="B7" s="5" t="n">
        <v>145</v>
      </c>
      <c r="C7" s="5" t="n">
        <v>145</v>
      </c>
    </row>
    <row r="8" spans="1:4">
      <c r="A8" s="4" t="s">
        <v>93</v>
      </c>
      <c r="B8" s="5" t="n">
        <v>317492</v>
      </c>
      <c r="C8" s="5" t="n">
        <v>-37348</v>
      </c>
      <c r="D8" s="5" t="n">
        <v>354840</v>
      </c>
    </row>
    <row r="9" spans="1:4">
      <c r="A9" s="4" t="s">
        <v>81</v>
      </c>
      <c r="B9" s="5" t="n">
        <v>159256</v>
      </c>
      <c r="D9" s="5" t="n">
        <v>159256</v>
      </c>
    </row>
    <row r="10" spans="1:4">
      <c r="A10" s="4" t="s">
        <v>89</v>
      </c>
      <c r="B10" s="5" t="n">
        <v>-18000</v>
      </c>
      <c r="D10" s="5" t="n">
        <v>-18000</v>
      </c>
    </row>
    <row r="11" spans="1:4">
      <c r="A11" s="4" t="s">
        <v>90</v>
      </c>
      <c r="B11" s="5" t="n">
        <v>60000</v>
      </c>
      <c r="C11" s="5" t="n">
        <v>60000</v>
      </c>
    </row>
    <row r="12" spans="1:4">
      <c r="A12" s="4" t="s">
        <v>91</v>
      </c>
      <c r="B12" s="5" t="n">
        <v>-121050</v>
      </c>
      <c r="C12" s="5" t="n">
        <v>-121050</v>
      </c>
    </row>
    <row r="13" spans="1:4">
      <c r="A13" s="4" t="s">
        <v>92</v>
      </c>
      <c r="B13" s="5" t="n">
        <v>130</v>
      </c>
      <c r="C13" s="5" t="n">
        <v>130</v>
      </c>
    </row>
    <row r="14" spans="1:4">
      <c r="A14" s="4" t="s">
        <v>94</v>
      </c>
      <c r="B14" s="5" t="n">
        <v>397828</v>
      </c>
      <c r="C14" s="5" t="n">
        <v>-98268</v>
      </c>
      <c r="D14" s="5" t="n">
        <v>496096</v>
      </c>
    </row>
    <row r="15" spans="1:4">
      <c r="A15" s="4" t="s">
        <v>81</v>
      </c>
      <c r="B15" s="5" t="n">
        <v>197686</v>
      </c>
      <c r="D15" s="5" t="n">
        <v>197686</v>
      </c>
    </row>
    <row r="16" spans="1:4">
      <c r="A16" s="4" t="s">
        <v>89</v>
      </c>
      <c r="B16" s="5" t="n">
        <v>-18000</v>
      </c>
      <c r="D16" s="5" t="n">
        <v>-18000</v>
      </c>
    </row>
    <row r="17" spans="1:4">
      <c r="A17" s="4" t="s">
        <v>90</v>
      </c>
      <c r="B17" s="5" t="n">
        <v>208000</v>
      </c>
      <c r="C17" s="5" t="n">
        <v>208000</v>
      </c>
    </row>
    <row r="18" spans="1:4">
      <c r="A18" s="4" t="s">
        <v>91</v>
      </c>
      <c r="B18" s="5" t="n">
        <v>-10500</v>
      </c>
      <c r="C18" s="5" t="n">
        <v>-10500</v>
      </c>
    </row>
    <row r="19" spans="1:4">
      <c r="A19" s="4" t="s">
        <v>95</v>
      </c>
      <c r="B19" s="5" t="n">
        <v>-1231</v>
      </c>
      <c r="D19" s="5" t="n">
        <v>-1231</v>
      </c>
    </row>
    <row r="20" spans="1:4">
      <c r="A20" s="4" t="s">
        <v>92</v>
      </c>
      <c r="B20" s="5" t="n">
        <v>126</v>
      </c>
      <c r="C20" s="5" t="n">
        <v>126</v>
      </c>
    </row>
    <row r="21" spans="1:4">
      <c r="A21" s="4" t="s">
        <v>96</v>
      </c>
      <c r="B21" s="6" t="n">
        <v>773909</v>
      </c>
      <c r="C21" s="6" t="n">
        <v>99358</v>
      </c>
      <c r="D21" s="6" t="n">
        <v>6745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33</v>
      </c>
      <c r="C2" s="2" t="s">
        <v>34</v>
      </c>
      <c r="D2" s="2" t="s">
        <v>68</v>
      </c>
    </row>
    <row r="3" spans="1:4">
      <c r="A3" s="3" t="s">
        <v>465</v>
      </c>
    </row>
    <row r="4" spans="1:4">
      <c r="A4" s="4" t="s">
        <v>466</v>
      </c>
      <c r="B4" s="4" t="s">
        <v>467</v>
      </c>
    </row>
    <row r="5" spans="1:4">
      <c r="A5" s="4" t="s">
        <v>468</v>
      </c>
      <c r="B5" s="4" t="s">
        <v>469</v>
      </c>
    </row>
    <row r="6" spans="1:4">
      <c r="A6" s="4" t="s">
        <v>470</v>
      </c>
    </row>
    <row r="7" spans="1:4">
      <c r="A7" s="3" t="s">
        <v>465</v>
      </c>
    </row>
    <row r="8" spans="1:4">
      <c r="A8" s="4" t="s">
        <v>471</v>
      </c>
      <c r="B8" s="7" t="n">
        <v>1.3</v>
      </c>
      <c r="C8" s="7" t="n">
        <v>1.4</v>
      </c>
      <c r="D8" s="7" t="n">
        <v>1.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33</v>
      </c>
      <c r="C2" s="2" t="s">
        <v>34</v>
      </c>
      <c r="D2" s="2" t="s">
        <v>68</v>
      </c>
    </row>
    <row r="3" spans="1:4">
      <c r="A3" s="3" t="s">
        <v>168</v>
      </c>
    </row>
    <row r="4" spans="1:4">
      <c r="A4" s="4" t="s">
        <v>473</v>
      </c>
      <c r="B4" s="6" t="n">
        <v>4</v>
      </c>
      <c r="C4" s="7" t="n">
        <v>3.8</v>
      </c>
      <c r="D4" s="7" t="n">
        <v>4.1</v>
      </c>
    </row>
    <row r="5" spans="1:4">
      <c r="A5" s="4" t="s">
        <v>474</v>
      </c>
      <c r="B5" s="5" t="n">
        <v>5</v>
      </c>
      <c r="C5" s="7" t="n">
        <v>4.8</v>
      </c>
      <c r="D5" s="7" t="n">
        <v>4.2</v>
      </c>
    </row>
    <row r="6" spans="1:4">
      <c r="A6" s="4" t="s">
        <v>475</v>
      </c>
      <c r="B6" s="7" t="n">
        <v>9.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242</v>
      </c>
    </row>
    <row r="2" spans="1:2">
      <c r="A2" s="3" t="s">
        <v>168</v>
      </c>
    </row>
    <row r="3" spans="1:2">
      <c r="A3" s="4" t="s">
        <v>441</v>
      </c>
      <c r="B3" s="6" t="n">
        <v>2289</v>
      </c>
    </row>
    <row r="4" spans="1:2">
      <c r="A4" s="4" t="s">
        <v>442</v>
      </c>
      <c r="B4" s="5" t="n">
        <v>1831</v>
      </c>
    </row>
    <row r="5" spans="1:2">
      <c r="A5" s="4" t="s">
        <v>443</v>
      </c>
      <c r="B5" s="5" t="n">
        <v>1683</v>
      </c>
    </row>
    <row r="6" spans="1:2">
      <c r="A6" s="4" t="s">
        <v>444</v>
      </c>
      <c r="B6" s="5" t="n">
        <v>1454</v>
      </c>
    </row>
    <row r="7" spans="1:2">
      <c r="A7" s="4" t="s">
        <v>445</v>
      </c>
      <c r="B7" s="5" t="n">
        <v>985</v>
      </c>
    </row>
    <row r="8" spans="1:2">
      <c r="A8" s="4" t="s">
        <v>446</v>
      </c>
      <c r="B8" s="5" t="n">
        <v>2398</v>
      </c>
    </row>
    <row r="9" spans="1:2">
      <c r="A9" s="4" t="s">
        <v>85</v>
      </c>
      <c r="B9" s="6" t="n">
        <v>10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7</v>
      </c>
      <c r="B1" s="2" t="s">
        <v>1</v>
      </c>
    </row>
    <row r="2" spans="1:4">
      <c r="B2" s="2" t="s">
        <v>478</v>
      </c>
      <c r="C2" s="2" t="s">
        <v>247</v>
      </c>
      <c r="D2" s="2" t="s">
        <v>248</v>
      </c>
    </row>
    <row r="3" spans="1:4">
      <c r="A3" s="3" t="s">
        <v>479</v>
      </c>
    </row>
    <row r="4" spans="1:4">
      <c r="A4" s="4" t="s">
        <v>480</v>
      </c>
      <c r="B4" s="5" t="n">
        <v>1</v>
      </c>
    </row>
    <row r="5" spans="1:4">
      <c r="A5" s="4" t="s">
        <v>481</v>
      </c>
      <c r="B5" s="6" t="n">
        <v>456527000</v>
      </c>
      <c r="C5" s="6" t="n">
        <v>439990000</v>
      </c>
      <c r="D5" s="6" t="n">
        <v>419406000</v>
      </c>
    </row>
    <row r="6" spans="1:4">
      <c r="A6" s="4" t="s">
        <v>482</v>
      </c>
      <c r="B6" s="5" t="n">
        <v>22300000</v>
      </c>
    </row>
    <row r="7" spans="1:4">
      <c r="A7" s="4" t="s">
        <v>483</v>
      </c>
      <c r="B7" s="5" t="n">
        <v>14700000</v>
      </c>
    </row>
    <row r="8" spans="1:4">
      <c r="A8" s="4" t="s">
        <v>484</v>
      </c>
    </row>
    <row r="9" spans="1:4">
      <c r="A9" s="3" t="s">
        <v>479</v>
      </c>
    </row>
    <row r="10" spans="1:4">
      <c r="A10" s="4" t="s">
        <v>481</v>
      </c>
      <c r="B10" s="5" t="n">
        <v>20200000</v>
      </c>
      <c r="C10" s="6" t="n">
        <v>20700000</v>
      </c>
      <c r="D10" s="6" t="n">
        <v>22700000</v>
      </c>
    </row>
    <row r="11" spans="1:4">
      <c r="A11" s="4" t="s">
        <v>485</v>
      </c>
    </row>
    <row r="12" spans="1:4">
      <c r="A12" s="3" t="s">
        <v>479</v>
      </c>
    </row>
    <row r="13" spans="1:4">
      <c r="A13" s="4" t="s">
        <v>483</v>
      </c>
      <c r="B13" s="5" t="n">
        <v>7200000</v>
      </c>
    </row>
    <row r="14" spans="1:4">
      <c r="A14" s="4" t="s">
        <v>486</v>
      </c>
    </row>
    <row r="15" spans="1:4">
      <c r="A15" s="3" t="s">
        <v>479</v>
      </c>
    </row>
    <row r="16" spans="1:4">
      <c r="A16" s="4" t="s">
        <v>483</v>
      </c>
      <c r="B16" s="5" t="n">
        <v>7500000</v>
      </c>
    </row>
    <row r="17" spans="1:4">
      <c r="A17" s="4" t="s">
        <v>487</v>
      </c>
    </row>
    <row r="18" spans="1:4">
      <c r="A18" s="3" t="s">
        <v>479</v>
      </c>
    </row>
    <row r="19" spans="1:4">
      <c r="A19" s="4" t="s">
        <v>488</v>
      </c>
      <c r="B19" s="6" t="n">
        <v>0</v>
      </c>
    </row>
    <row r="20" spans="1:4">
      <c r="A20" s="4" t="s">
        <v>489</v>
      </c>
    </row>
    <row r="21" spans="1:4">
      <c r="A21" s="3" t="s">
        <v>479</v>
      </c>
    </row>
    <row r="22" spans="1:4">
      <c r="A22" s="4" t="s">
        <v>490</v>
      </c>
      <c r="B22" s="4" t="s">
        <v>491</v>
      </c>
    </row>
    <row r="23" spans="1:4">
      <c r="A23" s="4" t="s">
        <v>492</v>
      </c>
    </row>
    <row r="24" spans="1:4">
      <c r="A24" s="3" t="s">
        <v>479</v>
      </c>
    </row>
    <row r="25" spans="1:4">
      <c r="A25" s="4" t="s">
        <v>490</v>
      </c>
      <c r="B25" s="4" t="s">
        <v>274</v>
      </c>
    </row>
    <row r="26" spans="1:4">
      <c r="A26" s="4" t="s">
        <v>493</v>
      </c>
    </row>
    <row r="27" spans="1:4">
      <c r="A27" s="3" t="s">
        <v>479</v>
      </c>
    </row>
    <row r="28" spans="1:4">
      <c r="A28" s="4" t="s">
        <v>494</v>
      </c>
      <c r="B28" s="4" t="s">
        <v>281</v>
      </c>
    </row>
    <row r="29" spans="1:4">
      <c r="A29" s="4" t="s">
        <v>495</v>
      </c>
      <c r="B29" s="4" t="s">
        <v>496</v>
      </c>
    </row>
    <row r="30" spans="1:4">
      <c r="A30" s="4" t="s">
        <v>497</v>
      </c>
    </row>
    <row r="31" spans="1:4">
      <c r="A31" s="3" t="s">
        <v>479</v>
      </c>
    </row>
    <row r="32" spans="1:4">
      <c r="A32" s="4" t="s">
        <v>494</v>
      </c>
      <c r="B32" s="4" t="s">
        <v>491</v>
      </c>
    </row>
    <row r="33" spans="1:4">
      <c r="A33" s="4" t="s">
        <v>498</v>
      </c>
    </row>
    <row r="34" spans="1:4">
      <c r="A34" s="3" t="s">
        <v>479</v>
      </c>
    </row>
    <row r="35" spans="1:4">
      <c r="A35" s="4" t="s">
        <v>494</v>
      </c>
      <c r="B35" s="4" t="s">
        <v>274</v>
      </c>
    </row>
    <row r="36" spans="1:4">
      <c r="A36" s="4" t="s">
        <v>499</v>
      </c>
    </row>
    <row r="37" spans="1:4">
      <c r="A37" s="3" t="s">
        <v>479</v>
      </c>
    </row>
    <row r="38" spans="1:4">
      <c r="A38" s="4" t="s">
        <v>495</v>
      </c>
      <c r="B38" s="4" t="s">
        <v>500</v>
      </c>
    </row>
    <row r="39" spans="1:4">
      <c r="A39" s="4" t="s">
        <v>501</v>
      </c>
    </row>
    <row r="40" spans="1:4">
      <c r="A40" s="3" t="s">
        <v>479</v>
      </c>
    </row>
    <row r="41" spans="1:4">
      <c r="A41" s="4" t="s">
        <v>495</v>
      </c>
      <c r="B41" s="4" t="s">
        <v>274</v>
      </c>
    </row>
    <row r="42" spans="1:4">
      <c r="A42" s="4" t="s">
        <v>502</v>
      </c>
    </row>
    <row r="43" spans="1:4">
      <c r="A43" s="3" t="s">
        <v>479</v>
      </c>
    </row>
    <row r="44" spans="1:4">
      <c r="A44" s="4" t="s">
        <v>503</v>
      </c>
      <c r="B44" s="6" t="n">
        <v>1800000</v>
      </c>
    </row>
    <row r="45" spans="1:4">
      <c r="A45" s="4" t="s">
        <v>504</v>
      </c>
    </row>
    <row r="46" spans="1:4">
      <c r="A46" s="3" t="s">
        <v>479</v>
      </c>
    </row>
    <row r="47" spans="1:4">
      <c r="A47" s="4" t="s">
        <v>503</v>
      </c>
      <c r="B47" s="6" t="n">
        <v>66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33</v>
      </c>
      <c r="C2" s="2" t="s">
        <v>34</v>
      </c>
      <c r="D2" s="2" t="s">
        <v>68</v>
      </c>
    </row>
    <row r="3" spans="1:4">
      <c r="A3" s="3" t="s">
        <v>479</v>
      </c>
    </row>
    <row r="4" spans="1:4">
      <c r="A4" s="4" t="s">
        <v>506</v>
      </c>
      <c r="B4" s="6" t="n">
        <v>1100676</v>
      </c>
      <c r="C4" s="6" t="n">
        <v>1059086</v>
      </c>
      <c r="D4" s="6" t="n">
        <v>1033239</v>
      </c>
    </row>
    <row r="5" spans="1:4">
      <c r="A5" s="4" t="s">
        <v>507</v>
      </c>
    </row>
    <row r="6" spans="1:4">
      <c r="A6" s="3" t="s">
        <v>479</v>
      </c>
    </row>
    <row r="7" spans="1:4">
      <c r="A7" s="4" t="s">
        <v>506</v>
      </c>
      <c r="B7" s="5" t="n">
        <v>422485</v>
      </c>
    </row>
    <row r="8" spans="1:4">
      <c r="A8" s="4" t="s">
        <v>508</v>
      </c>
    </row>
    <row r="9" spans="1:4">
      <c r="A9" s="3" t="s">
        <v>479</v>
      </c>
    </row>
    <row r="10" spans="1:4">
      <c r="A10" s="4" t="s">
        <v>506</v>
      </c>
      <c r="B10" s="5" t="n">
        <v>406922</v>
      </c>
    </row>
    <row r="11" spans="1:4">
      <c r="A11" s="4" t="s">
        <v>509</v>
      </c>
    </row>
    <row r="12" spans="1:4">
      <c r="A12" s="3" t="s">
        <v>479</v>
      </c>
    </row>
    <row r="13" spans="1:4">
      <c r="A13" s="4" t="s">
        <v>506</v>
      </c>
      <c r="B13" s="5" t="n">
        <v>61647</v>
      </c>
    </row>
    <row r="14" spans="1:4">
      <c r="A14" s="4" t="s">
        <v>510</v>
      </c>
    </row>
    <row r="15" spans="1:4">
      <c r="A15" s="3" t="s">
        <v>479</v>
      </c>
    </row>
    <row r="16" spans="1:4">
      <c r="A16" s="4" t="s">
        <v>506</v>
      </c>
      <c r="B16" s="5" t="n">
        <v>165665</v>
      </c>
    </row>
    <row r="17" spans="1:4">
      <c r="A17" s="4" t="s">
        <v>511</v>
      </c>
    </row>
    <row r="18" spans="1:4">
      <c r="A18" s="3" t="s">
        <v>479</v>
      </c>
    </row>
    <row r="19" spans="1:4">
      <c r="A19" s="4" t="s">
        <v>506</v>
      </c>
      <c r="B19" s="6" t="n">
        <v>4395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2</v>
      </c>
      <c r="B1" s="2" t="s">
        <v>513</v>
      </c>
      <c r="C1" s="2" t="s">
        <v>514</v>
      </c>
      <c r="D1" s="2" t="s">
        <v>515</v>
      </c>
      <c r="E1" s="2" t="s">
        <v>33</v>
      </c>
      <c r="F1" s="2" t="s">
        <v>34</v>
      </c>
    </row>
    <row r="2" spans="1:6">
      <c r="A2" s="3" t="s">
        <v>516</v>
      </c>
    </row>
    <row r="3" spans="1:6">
      <c r="A3" s="4" t="s">
        <v>517</v>
      </c>
      <c r="E3" s="6" t="n">
        <v>850638</v>
      </c>
      <c r="F3" s="6" t="n">
        <v>825348</v>
      </c>
    </row>
    <row r="4" spans="1:6">
      <c r="A4" s="4" t="s">
        <v>518</v>
      </c>
    </row>
    <row r="5" spans="1:6">
      <c r="A5" s="3" t="s">
        <v>516</v>
      </c>
    </row>
    <row r="6" spans="1:6">
      <c r="A6" s="4" t="s">
        <v>517</v>
      </c>
      <c r="B6" s="6" t="n">
        <v>100</v>
      </c>
      <c r="C6" s="6" t="n">
        <v>100</v>
      </c>
      <c r="D6" s="6" t="n">
        <v>100</v>
      </c>
    </row>
    <row r="7" spans="1:6">
      <c r="A7" s="4" t="s">
        <v>519</v>
      </c>
      <c r="B7" s="6" t="n">
        <v>1400</v>
      </c>
      <c r="C7" s="6" t="n">
        <v>1400</v>
      </c>
      <c r="D7" s="6" t="n">
        <v>14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520</v>
      </c>
      <c r="B1" s="2" t="s">
        <v>1</v>
      </c>
    </row>
    <row r="2" spans="1:2">
      <c r="B2" s="2" t="s">
        <v>242</v>
      </c>
    </row>
    <row r="3" spans="1:2">
      <c r="A3" s="3" t="s">
        <v>177</v>
      </c>
    </row>
    <row r="4" spans="1:2">
      <c r="A4" s="4" t="s">
        <v>521</v>
      </c>
      <c r="B4" s="7" t="n">
        <v>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33</v>
      </c>
      <c r="C1" s="2" t="s">
        <v>34</v>
      </c>
    </row>
    <row r="2" spans="1:3">
      <c r="A2" s="4" t="s">
        <v>523</v>
      </c>
      <c r="B2" s="6" t="n">
        <v>146080</v>
      </c>
      <c r="C2" s="6" t="n">
        <v>147739</v>
      </c>
    </row>
    <row r="3" spans="1:3">
      <c r="A3" s="4" t="s">
        <v>524</v>
      </c>
    </row>
    <row r="4" spans="1:3">
      <c r="A4" s="4" t="s">
        <v>523</v>
      </c>
      <c r="B4" s="6" t="n">
        <v>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33</v>
      </c>
      <c r="C2" s="2" t="s">
        <v>34</v>
      </c>
      <c r="D2" s="2" t="s">
        <v>68</v>
      </c>
    </row>
    <row r="3" spans="1:4">
      <c r="A3" s="3" t="s">
        <v>526</v>
      </c>
    </row>
    <row r="4" spans="1:4">
      <c r="A4" s="4" t="s">
        <v>527</v>
      </c>
      <c r="B4" s="6" t="n">
        <v>3364</v>
      </c>
      <c r="C4" s="6" t="n">
        <v>3857</v>
      </c>
      <c r="D4" s="6" t="n">
        <v>3627</v>
      </c>
    </row>
    <row r="5" spans="1:4">
      <c r="A5" s="4" t="s">
        <v>528</v>
      </c>
      <c r="B5" s="5" t="n">
        <v>3799</v>
      </c>
      <c r="C5" s="5" t="n">
        <v>3557</v>
      </c>
      <c r="D5" s="5" t="n">
        <v>5896</v>
      </c>
    </row>
    <row r="6" spans="1:4">
      <c r="A6" s="4" t="s">
        <v>529</v>
      </c>
      <c r="B6" s="5" t="n">
        <v>0</v>
      </c>
      <c r="C6" s="5" t="n">
        <v>0</v>
      </c>
      <c r="D6" s="5" t="n">
        <v>0</v>
      </c>
    </row>
    <row r="7" spans="1:4">
      <c r="A7" s="4" t="s">
        <v>530</v>
      </c>
      <c r="B7" s="5" t="n">
        <v>3610</v>
      </c>
      <c r="C7" s="5" t="n">
        <v>4050</v>
      </c>
      <c r="D7" s="5" t="n">
        <v>5666</v>
      </c>
    </row>
    <row r="8" spans="1:4">
      <c r="A8" s="4" t="s">
        <v>531</v>
      </c>
      <c r="B8" s="6" t="n">
        <v>3553</v>
      </c>
      <c r="C8" s="6" t="n">
        <v>3364</v>
      </c>
      <c r="D8" s="6" t="n">
        <v>385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v>
      </c>
      <c r="B1" s="2" t="s">
        <v>1</v>
      </c>
    </row>
    <row r="2" spans="1:4">
      <c r="B2" s="2" t="s">
        <v>33</v>
      </c>
      <c r="C2" s="2" t="s">
        <v>34</v>
      </c>
      <c r="D2" s="2" t="s">
        <v>68</v>
      </c>
    </row>
    <row r="3" spans="1:4">
      <c r="A3" s="3" t="s">
        <v>98</v>
      </c>
    </row>
    <row r="4" spans="1:4">
      <c r="A4" s="4" t="s">
        <v>81</v>
      </c>
      <c r="B4" s="6" t="n">
        <v>197686</v>
      </c>
      <c r="C4" s="6" t="n">
        <v>159256</v>
      </c>
      <c r="D4" s="6" t="n">
        <v>171886</v>
      </c>
    </row>
    <row r="5" spans="1:4">
      <c r="A5" s="3" t="s">
        <v>99</v>
      </c>
    </row>
    <row r="6" spans="1:4">
      <c r="A6" s="4" t="s">
        <v>75</v>
      </c>
      <c r="B6" s="5" t="n">
        <v>152695</v>
      </c>
      <c r="C6" s="5" t="n">
        <v>172333</v>
      </c>
      <c r="D6" s="5" t="n">
        <v>147114</v>
      </c>
    </row>
    <row r="7" spans="1:4">
      <c r="A7" s="4" t="s">
        <v>100</v>
      </c>
      <c r="B7" s="5" t="n">
        <v>818</v>
      </c>
    </row>
    <row r="8" spans="1:4">
      <c r="A8" s="4" t="s">
        <v>101</v>
      </c>
      <c r="B8" s="5" t="n">
        <v>2154</v>
      </c>
      <c r="C8" s="5" t="n">
        <v>-2828</v>
      </c>
      <c r="D8" s="5" t="n">
        <v>-1203</v>
      </c>
    </row>
    <row r="9" spans="1:4">
      <c r="A9" s="4" t="s">
        <v>102</v>
      </c>
      <c r="B9" s="5" t="n">
        <v>2651</v>
      </c>
      <c r="C9" s="5" t="n">
        <v>2623</v>
      </c>
      <c r="D9" s="5" t="n">
        <v>1156</v>
      </c>
    </row>
    <row r="10" spans="1:4">
      <c r="A10" s="4" t="s">
        <v>103</v>
      </c>
      <c r="B10" s="5" t="n">
        <v>4257</v>
      </c>
      <c r="C10" s="5" t="n">
        <v>3839</v>
      </c>
      <c r="D10" s="5" t="n">
        <v>5617</v>
      </c>
    </row>
    <row r="11" spans="1:4">
      <c r="A11" s="4" t="s">
        <v>104</v>
      </c>
      <c r="B11" s="5" t="n">
        <v>9565</v>
      </c>
    </row>
    <row r="12" spans="1:4">
      <c r="A12" s="3" t="s">
        <v>105</v>
      </c>
    </row>
    <row r="13" spans="1:4">
      <c r="A13" s="4" t="s">
        <v>106</v>
      </c>
      <c r="B13" s="5" t="n">
        <v>-1106</v>
      </c>
      <c r="C13" s="5" t="n">
        <v>-4270</v>
      </c>
      <c r="D13" s="5" t="n">
        <v>2019</v>
      </c>
    </row>
    <row r="14" spans="1:4">
      <c r="A14" s="4" t="s">
        <v>107</v>
      </c>
      <c r="B14" s="5" t="n">
        <v>7199</v>
      </c>
      <c r="C14" s="5" t="n">
        <v>-7490</v>
      </c>
      <c r="D14" s="5" t="n">
        <v>-2414</v>
      </c>
    </row>
    <row r="15" spans="1:4">
      <c r="A15" s="4" t="s">
        <v>46</v>
      </c>
      <c r="B15" s="5" t="n">
        <v>-4950</v>
      </c>
      <c r="C15" s="5" t="n">
        <v>-5543</v>
      </c>
      <c r="D15" s="5" t="n">
        <v>5892</v>
      </c>
    </row>
    <row r="16" spans="1:4">
      <c r="A16" s="4" t="s">
        <v>47</v>
      </c>
      <c r="B16" s="5" t="n">
        <v>-2050</v>
      </c>
      <c r="C16" s="5" t="n">
        <v>7302</v>
      </c>
      <c r="D16" s="5" t="n">
        <v>4060</v>
      </c>
    </row>
    <row r="17" spans="1:4">
      <c r="A17" s="4" t="s">
        <v>108</v>
      </c>
      <c r="B17" s="5" t="n">
        <v>-490</v>
      </c>
      <c r="C17" s="5" t="n">
        <v>1526</v>
      </c>
      <c r="D17" s="5" t="n">
        <v>1952</v>
      </c>
    </row>
    <row r="18" spans="1:4">
      <c r="A18" s="4" t="s">
        <v>52</v>
      </c>
      <c r="B18" s="5" t="n">
        <v>275</v>
      </c>
    </row>
    <row r="19" spans="1:4">
      <c r="A19" s="4" t="s">
        <v>109</v>
      </c>
      <c r="C19" s="5" t="n">
        <v>-1486</v>
      </c>
      <c r="D19" s="5" t="n">
        <v>-45</v>
      </c>
    </row>
    <row r="20" spans="1:4">
      <c r="A20" s="4" t="s">
        <v>110</v>
      </c>
      <c r="B20" s="5" t="n">
        <v>368704</v>
      </c>
      <c r="C20" s="5" t="n">
        <v>325262</v>
      </c>
      <c r="D20" s="5" t="n">
        <v>336034</v>
      </c>
    </row>
    <row r="21" spans="1:4">
      <c r="A21" s="3" t="s">
        <v>111</v>
      </c>
    </row>
    <row r="22" spans="1:4">
      <c r="A22" s="4" t="s">
        <v>112</v>
      </c>
      <c r="B22" s="5" t="n">
        <v>-178061</v>
      </c>
      <c r="C22" s="5" t="n">
        <v>-181477</v>
      </c>
      <c r="D22" s="5" t="n">
        <v>-179696</v>
      </c>
    </row>
    <row r="23" spans="1:4">
      <c r="A23" s="4" t="s">
        <v>113</v>
      </c>
      <c r="B23" s="5" t="n">
        <v>3357</v>
      </c>
      <c r="C23" s="5" t="n">
        <v>1825</v>
      </c>
      <c r="D23" s="5" t="n">
        <v>-3841</v>
      </c>
    </row>
    <row r="24" spans="1:4">
      <c r="A24" s="4" t="s">
        <v>114</v>
      </c>
      <c r="B24" s="5" t="n">
        <v>991</v>
      </c>
      <c r="C24" s="5" t="n">
        <v>472</v>
      </c>
      <c r="D24" s="5" t="n">
        <v>248</v>
      </c>
    </row>
    <row r="25" spans="1:4">
      <c r="A25" s="4" t="s">
        <v>115</v>
      </c>
      <c r="B25" s="5" t="n">
        <v>-173713</v>
      </c>
      <c r="C25" s="5" t="n">
        <v>-179180</v>
      </c>
      <c r="D25" s="5" t="n">
        <v>-183289</v>
      </c>
    </row>
    <row r="26" spans="1:4">
      <c r="A26" s="3" t="s">
        <v>116</v>
      </c>
    </row>
    <row r="27" spans="1:4">
      <c r="A27" s="4" t="s">
        <v>117</v>
      </c>
      <c r="B27" s="5" t="n">
        <v>438125</v>
      </c>
      <c r="C27" s="5" t="n">
        <v>1599538</v>
      </c>
      <c r="D27" s="5" t="n">
        <v>378575</v>
      </c>
    </row>
    <row r="28" spans="1:4">
      <c r="A28" s="4" t="s">
        <v>118</v>
      </c>
      <c r="B28" s="5" t="n">
        <v>-490750</v>
      </c>
      <c r="C28" s="5" t="n">
        <v>-1650538</v>
      </c>
      <c r="D28" s="5" t="n">
        <v>-580325</v>
      </c>
    </row>
    <row r="29" spans="1:4">
      <c r="A29" s="4" t="s">
        <v>119</v>
      </c>
      <c r="B29" s="5" t="n">
        <v>-300000</v>
      </c>
    </row>
    <row r="30" spans="1:4">
      <c r="A30" s="4" t="s">
        <v>120</v>
      </c>
      <c r="B30" s="5" t="n">
        <v>-18000</v>
      </c>
      <c r="C30" s="5" t="n">
        <v>-18000</v>
      </c>
      <c r="D30" s="5" t="n">
        <v>-18000</v>
      </c>
    </row>
    <row r="31" spans="1:4">
      <c r="A31" s="4" t="s">
        <v>121</v>
      </c>
      <c r="B31" s="5" t="n">
        <v>208000</v>
      </c>
      <c r="C31" s="5" t="n">
        <v>60000</v>
      </c>
      <c r="D31" s="5" t="n">
        <v>75000</v>
      </c>
    </row>
    <row r="32" spans="1:4">
      <c r="A32" s="4" t="s">
        <v>122</v>
      </c>
      <c r="B32" s="5" t="n">
        <v>-10500</v>
      </c>
      <c r="C32" s="5" t="n">
        <v>-121050</v>
      </c>
      <c r="D32" s="5" t="n">
        <v>-7000</v>
      </c>
    </row>
    <row r="33" spans="1:4">
      <c r="A33" s="4" t="s">
        <v>104</v>
      </c>
      <c r="B33" s="5" t="n">
        <v>-9565</v>
      </c>
    </row>
    <row r="34" spans="1:4">
      <c r="A34" s="4" t="s">
        <v>123</v>
      </c>
      <c r="C34" s="5" t="n">
        <v>-13302</v>
      </c>
    </row>
    <row r="35" spans="1:4">
      <c r="A35" s="4" t="s">
        <v>124</v>
      </c>
      <c r="B35" s="5" t="n">
        <v>5057</v>
      </c>
      <c r="C35" s="5" t="n">
        <v>-4332</v>
      </c>
      <c r="D35" s="5" t="n">
        <v>2771</v>
      </c>
    </row>
    <row r="36" spans="1:4">
      <c r="A36" s="4" t="s">
        <v>125</v>
      </c>
      <c r="B36" s="5" t="n">
        <v>-177633</v>
      </c>
      <c r="C36" s="5" t="n">
        <v>-147684</v>
      </c>
      <c r="D36" s="5" t="n">
        <v>-148979</v>
      </c>
    </row>
    <row r="37" spans="1:4">
      <c r="A37" s="4" t="s">
        <v>126</v>
      </c>
      <c r="B37" s="5" t="n">
        <v>17358</v>
      </c>
      <c r="C37" s="5" t="n">
        <v>-1602</v>
      </c>
      <c r="D37" s="5" t="n">
        <v>3766</v>
      </c>
    </row>
    <row r="38" spans="1:4">
      <c r="A38" s="4" t="s">
        <v>127</v>
      </c>
      <c r="B38" s="5" t="n">
        <v>12606</v>
      </c>
      <c r="C38" s="5" t="n">
        <v>14208</v>
      </c>
      <c r="D38" s="5" t="n">
        <v>10442</v>
      </c>
    </row>
    <row r="39" spans="1:4">
      <c r="A39" s="4" t="s">
        <v>128</v>
      </c>
      <c r="B39" s="5" t="n">
        <v>29964</v>
      </c>
      <c r="C39" s="5" t="n">
        <v>12606</v>
      </c>
      <c r="D39" s="5" t="n">
        <v>14208</v>
      </c>
    </row>
    <row r="40" spans="1:4">
      <c r="A40" s="3" t="s">
        <v>129</v>
      </c>
    </row>
    <row r="41" spans="1:4">
      <c r="A41" s="4" t="s">
        <v>130</v>
      </c>
      <c r="B41" s="5" t="n">
        <v>59172</v>
      </c>
      <c r="C41" s="6" t="n">
        <v>69809</v>
      </c>
      <c r="D41" s="6" t="n">
        <v>76738</v>
      </c>
    </row>
    <row r="42" spans="1:4">
      <c r="A42" s="3" t="s">
        <v>131</v>
      </c>
    </row>
    <row r="43" spans="1:4">
      <c r="A43" s="4" t="s">
        <v>132</v>
      </c>
      <c r="B43" s="5" t="n">
        <v>32848</v>
      </c>
    </row>
    <row r="44" spans="1:4">
      <c r="A44" s="4" t="s">
        <v>133</v>
      </c>
      <c r="B44" s="5" t="n">
        <v>15756</v>
      </c>
    </row>
    <row r="45" spans="1:4">
      <c r="A45" s="4" t="s">
        <v>134</v>
      </c>
      <c r="B45" s="5" t="n">
        <v>7371</v>
      </c>
    </row>
    <row r="46" spans="1:4">
      <c r="A46" s="4" t="s">
        <v>135</v>
      </c>
      <c r="B46" s="5" t="n">
        <v>7962</v>
      </c>
    </row>
    <row r="47" spans="1:4">
      <c r="A47" s="4" t="s">
        <v>136</v>
      </c>
      <c r="B47" s="6" t="n">
        <v>65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33</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33</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33</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31:28Z</dcterms:created>
  <dcterms:modified xmlns:dcterms="http://purl.org/dc/terms/" xmlns:xsi="http://www.w3.org/2001/XMLSchema-instance" xsi:type="dcterms:W3CDTF">2019-03-08T16:31:28Z</dcterms:modified>
</cp:coreProperties>
</file>